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tatements of Income and Expens" sheetId="5" r:id="rId5"/>
    <s:sheet name="Statements of Changes in Partne" sheetId="6" r:id="rId6"/>
    <s:sheet name="Partnership Organization" sheetId="7" r:id="rId7"/>
    <s:sheet name="Basis of Presentation and Summa" sheetId="8" r:id="rId8"/>
    <s:sheet name="Agreements" sheetId="9" r:id="rId9"/>
    <s:sheet name="Trading Activities" sheetId="10" r:id="rId10"/>
    <s:sheet name="Fair Value Measurements" sheetId="11" r:id="rId11"/>
    <s:sheet name="Investment in Funds" sheetId="12" r:id="rId12"/>
    <s:sheet name="Subscriptions, Redemptions, and" sheetId="13" r:id="rId13"/>
    <s:sheet name="Financial Highlights" sheetId="14" r:id="rId14"/>
    <s:sheet name="Financial Instrument Risks" sheetId="15" r:id="rId15"/>
    <s:sheet name="Subsequent Events" sheetId="16" r:id="rId16"/>
    <s:sheet name="Basis of Presentation and Sum17" sheetId="17" r:id="rId17"/>
    <s:sheet name="Investment in Funds (Tables)" sheetId="18" r:id="rId18"/>
    <s:sheet name="Financial Highlights (Tables)" sheetId="19" r:id="rId19"/>
    <s:sheet name="Partnership Organization - Addi" sheetId="20" r:id="rId20"/>
    <s:sheet name="Basis of Presentation and Sum21" sheetId="21" r:id="rId21"/>
    <s:sheet name="Agreements - Additional Informa" sheetId="22" r:id="rId22"/>
    <s:sheet name="Fair Value Measurements - Addit" sheetId="23" r:id="rId23"/>
    <s:sheet name="Investments in Funds - Addition" sheetId="24" r:id="rId24"/>
    <s:sheet name="Investment in Funds - Assets, L" sheetId="25" r:id="rId25"/>
    <s:sheet name="Investment in Funds - Net Inves" sheetId="26" r:id="rId26"/>
    <s:sheet name="Investment in Funds - Summary o" sheetId="27" r:id="rId27"/>
    <s:sheet name="Subscriptions, Redemptions, a28" sheetId="28" r:id="rId28"/>
    <s:sheet name="Financial Highlights - Financia" sheetId="29" r:id="rId29"/>
    <s:sheet name="Financial Instrument Risks - Ad" sheetId="30" r:id="rId30"/>
    <s:sheet name="Subsequent Events - Additional " sheetId="31" r:id="rId31"/>
  </s:sheets>
  <s:definedNames/>
  <s:calcPr calcId="124519" calcMode="auto" fullCalcOnLoad="1"/>
</s:workbook>
</file>

<file path=xl/sharedStrings.xml><?xml version="1.0" encoding="utf-8"?>
<sst xmlns="http://schemas.openxmlformats.org/spreadsheetml/2006/main" uniqueCount="301">
  <si>
    <t>Document and Entity Information - USD ($)</t>
  </si>
  <si>
    <t>12 Months Ended</t>
  </si>
  <si>
    <t>Dec. 31, 2015</t>
  </si>
  <si>
    <t>Feb.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k0001369628</t>
  </si>
  <si>
    <t>Entity Registrant Name</t>
  </si>
  <si>
    <t>COMMODITY ADVISOR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Class A [Member]</t>
  </si>
  <si>
    <t>Entity Common Stock, Shares Outstanding</t>
  </si>
  <si>
    <t>Entity Public Float</t>
  </si>
  <si>
    <t>Class Z [Member]</t>
  </si>
  <si>
    <t>Statements of Financial Condition - USD ($)</t>
  </si>
  <si>
    <t>Dec. 31, 2014</t>
  </si>
  <si>
    <t>Assets</t>
  </si>
  <si>
    <t>Investment in Funds, at fair value (cost $12,436,110 and $15,495,382 at December 31, 2015 and 2014, respectively) (Note 6)</t>
  </si>
  <si>
    <t>Redemptions receivable from Funds</t>
  </si>
  <si>
    <t>Interest Receivable (Note 3c)</t>
  </si>
  <si>
    <t>Cash (Note 3c)</t>
  </si>
  <si>
    <t>Total assets</t>
  </si>
  <si>
    <t>Accrued expenses:</t>
  </si>
  <si>
    <t>Ongoing selling agent fees (Note 3c)</t>
  </si>
  <si>
    <t>Management fees (Note 3b)</t>
  </si>
  <si>
    <t>General Partner fees (Note 3a)</t>
  </si>
  <si>
    <t>Professional fees</t>
  </si>
  <si>
    <t>Redemptions payable to Limited Partners (Note 7)</t>
  </si>
  <si>
    <t>Total liabilities</t>
  </si>
  <si>
    <t>Partners' Capital:</t>
  </si>
  <si>
    <t>Total partners' capital</t>
  </si>
  <si>
    <t>Total liabilities and partners' capital</t>
  </si>
  <si>
    <t>Limited Partners</t>
  </si>
  <si>
    <t>Net asset value per Redeemable Unit</t>
  </si>
  <si>
    <t>General Partner</t>
  </si>
  <si>
    <t>Statements of Financial Condition (Parenthetical) - USD ($)</t>
  </si>
  <si>
    <t>Investment in Funds, at Cost</t>
  </si>
  <si>
    <t>General Partner, Redeemable Units outstanding</t>
  </si>
  <si>
    <t>Limited Partners, Redeemable Units outstanding</t>
  </si>
  <si>
    <t>Schedule of Investments - USD ($)</t>
  </si>
  <si>
    <t>Schedule of Investments [Line Items]</t>
  </si>
  <si>
    <t>Cost</t>
  </si>
  <si>
    <t>Fair value</t>
  </si>
  <si>
    <t>% of Partners' Capital</t>
  </si>
  <si>
    <t>108.79%</t>
  </si>
  <si>
    <t>94.62%</t>
  </si>
  <si>
    <t>MB Master Fund L.P. [Member]</t>
  </si>
  <si>
    <t>72.39%</t>
  </si>
  <si>
    <t>45.84%</t>
  </si>
  <si>
    <t>JEM Master Fund L.P. [Member]</t>
  </si>
  <si>
    <t>36.40%</t>
  </si>
  <si>
    <t>48.78%</t>
  </si>
  <si>
    <t>Statements of Income and Expenses - USD ($)</t>
  </si>
  <si>
    <t>Dec. 31, 2013</t>
  </si>
  <si>
    <t>Investment Income:</t>
  </si>
  <si>
    <t>Interest income (Note 3c)</t>
  </si>
  <si>
    <t>Expenses:</t>
  </si>
  <si>
    <t>Incentive fees (Note 3b)</t>
  </si>
  <si>
    <t>Total expenses</t>
  </si>
  <si>
    <t>Net investment income (loss)</t>
  </si>
  <si>
    <t>Net gains (losses) on investment in Funds:</t>
  </si>
  <si>
    <t>Net realized gains (losses) on investment in Funds</t>
  </si>
  <si>
    <t>Net change in unrealized gains (losses) on investment in Funds</t>
  </si>
  <si>
    <t>Total trading results</t>
  </si>
  <si>
    <t>Net income (loss)</t>
  </si>
  <si>
    <t>Net income (loss) per Redeemable Unit (Note 8)</t>
  </si>
  <si>
    <t>Net income (loss) per Redeemable Unit</t>
  </si>
  <si>
    <t>[1]</t>
  </si>
  <si>
    <t>Weighted average Redeemable Units outstanding</t>
  </si>
  <si>
    <t>Represents the change in net asset value per Redeemable Unit.</t>
  </si>
  <si>
    <t>Statements of Changes in Partners' Capital - USD ($)</t>
  </si>
  <si>
    <t>Total</t>
  </si>
  <si>
    <t>Limited Partners [Member]</t>
  </si>
  <si>
    <t>General Partner [Member]</t>
  </si>
  <si>
    <t>Class A [Member]Limited Partners [Member]</t>
  </si>
  <si>
    <t>Class Z [Member]Limited Partners [Member]</t>
  </si>
  <si>
    <t>Class Z [Member]General Partner [Member]</t>
  </si>
  <si>
    <t>Net asset value per Redeemable Unit:</t>
  </si>
  <si>
    <t>Partners' Capital, Beginning balance, Amount at Dec. 31, 2012</t>
  </si>
  <si>
    <t>Subscriptions - Limited Partners, Amount</t>
  </si>
  <si>
    <t>Partners' Capital, Beginning balance, Units at Dec. 31, 2012</t>
  </si>
  <si>
    <t>Subscriptions - Limited Partners, Units</t>
  </si>
  <si>
    <t>Redemptions - Amount</t>
  </si>
  <si>
    <t>Redemptions - Units</t>
  </si>
  <si>
    <t>Partners' Capital, Ending balance, Amount at Dec. 31, 2013</t>
  </si>
  <si>
    <t>Partners' Capital, Ending balance, Units at Dec. 31, 2013</t>
  </si>
  <si>
    <t>Partners' Capital, Ending balance, Amount at Dec. 31, 2014</t>
  </si>
  <si>
    <t>Partners' Capital, Ending balance, Units at Dec. 31, 2014</t>
  </si>
  <si>
    <t>Partners' Capital, Ending balance, Amount at Dec. 31, 2015</t>
  </si>
  <si>
    <t>Partners' Capital, Ending balance, Units at Dec. 31, 2015</t>
  </si>
  <si>
    <t>Partnership Organization</t>
  </si>
  <si>
    <t>Organization, Consolidation and Presentation of Financial Statements [Abstract]</t>
  </si>
  <si>
    <t>1. Partnership Organization
Commodity Advisors Fund L.P. (formerly known as Energy Advisors
Portfolio L.P.) (the “Partnership”) is a limited
partnership which was organized on January 30, 2006, under the
limited partnership laws of the State of Delaware. The Partnership
commenced trading on October 1, 2006. The Partnership privately and
continuously offers redeemable units of limited partnership
interest (“Redeemable Units”) to qualified investors.
There is no maximum number of Redeemable Units that may be sold by
the Partnership. The Partnership aims to achieve capital
appreciation through speculative trading, directly and indirectly,
in U.S. and international markets for currencies, interest rates,
stock indices, agricultural and energy products and precious and
base metals. The Partnership may employ futures, options on futures
and forward contracts in those markets. The Partnership may also
engage in spot, swap and other derivative transactions with the
approval of the General Partner (defined below). The commodity
interests that are traded by the Partnership, through its
investment in the Funds (as defined in Note 6, “Investment in
Funds”), are volatile and involve a high degree of market
risk. The General Partner may also determine to invest up to all of
the Partnership’s assets in U.S. Treasury bills and/or money
market mutual funds, including money market mutual funds managed by
Morgan Stanley or its affiliates.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During the years ended December 31, 2015 and 2014, the
Partnership’s/Funds’ commodity broker was Morgan
Stanley &amp; Co. LLC (“MS&amp;Co.”), a registered
futures commission merchant. During a prior period included in this
report, Citigroup Global Markets Inc. (“CGM”) also
served as a commodity broker.
All trading decisions are made for the Partnership by its trading
advisors (each an “Advisor”, and collectively, the
“Advisors”). As of December 31, 2015, JE Moody
&amp; Company LLC (“JE Moody”) and Aventis Asset
Management, LLC (formerly known as Misfit Financial Group, LLC)
(“Aventis”) served as the major commodity trading
advisors to the Partnership. In addition, the General Partner may
allocate the Partnership’s assets to additional non-major
trading advisors (i.e., commodity trading advisors allocated less
than 10% of the Partnership’s assets). Information about
advisors that are allocated less than 10% of the
Partnership’s assets may not be disclosed. The General
Partner may allocate less than 10% of the Partnership’s
assets to a new trading advisor or another trading program of a
current Advisor at any time. The Advisors are not affiliated with
one another, are not affiliated with the General Partner,
MS&amp;Co. or CGM and are not responsible for the organization or
operation of the Partnership. The General Partner will generally
allocate the assets of the Partnership to “established”
trading advisors (i.e., advisors with established trading
strategies), but may also allocate assets to “emerging”
trading advisors (i.e., trading advisors in the process of
developing and refining their trading strategies). The General
Partner has selected and will select commodity trading advisors for
the Partnership that it believes possess the potential to be
successful traders. The Advisors have various levels of experience
in speculatively trading commodity interests and have various
levels of experience in managing client funds. References herein to
the “Advisors” may also include, as relevant, reference
to Cirrus Capital Management LLC (“Cirrus”) and Krom
River Investment Management (Cayman) Limited and Krom River Trading
A.G. (collectively, “Krom River”).
On May 1, 2011, the Partnership began offering “Class
A” Redeemable Units, “Class D” Redeemable Units
and “Class Z” Redeemable Units pursuant to the offering
memorandum. All Redeemable Units issued prior to May 1, 2011 were
deemed Class A Redeemable Units. The rights, liabilities, risks and
fees associated with investment in the Class A Redeemable Units did
not change. Class Z Redeemable Units were first issued on October
1, 2011. As of December 31, 2015 and 2014, there were no Redeemable
Units outstanding in Class D. Class A, Class D and Class Z will
each be referred to as a “Class” and collectively
referred to as the “Classes.” The Class of Redeemable
Units that a limited partner of the Partnership (each, a
“Limited Partner”) receives upon a subscription will
generally depend upon the amount invested in the Partnership or the
status of the Limited Partner, although the General Partner may
determine to offer a particular Class of Redeemable Units to
investors at its discretion. Class Z Redeemable Units are offered
to certain employees of Morgan Stanley and its subsidiaries (and
their family members).
The General Partner and each Limited Partner share in the profits
and losses of the Partnership in proportion to the amount of
partnership interest owned by each, except that no Limited Partner
shall be liable for obligations of the Partnership in excess of
their initial capital contribution and profits, if any, net of
distributions and losses, if any.
The affairs of the Partnership will be wound up and the Partnership
liquidated as soon as practicable upon the first to occur of the
following: (i) the vote to dissolve the Partnership by Limited
Partners owning more than 50% of all Classes of Redeemable Units
then outstanding (excluding Redeemable Units owned by the General
Partner, an affiliate of the General Partner or any of their
employees); notice of which is sent by registered mail to the
General Partner not less than ninety (90) days prior to the
effective date of such dissolution; (ii) assignment by the General
Partner of all of its interest in the Partnership or the
withdrawal, removal, bankruptcy or any other event that causes the
General Partner to cease to be a general partner under the Delaware
Revised Uniform Limited Partnership Act, unless the Partnership is
continued as described in the limited partnership agreement (the
“Limited Partnership Agreement”); or (iii) the
occurrence of any event which shall make it unlawful for the
existence of the Partnership to be continued. In addition, the
General Partner may, in its sole discretion, cause the Partnership
to dissolve if the Partnership’s aggregate net assets decline
to less than $1,000,000.
In July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t>
  </si>
  <si>
    <t>Basis of Presentation and Summary of Significant Accounting Policies</t>
  </si>
  <si>
    <t>Accounting Policies [Abstract]</t>
  </si>
  <si>
    <t xml:space="preserve">2. Basis of Presentation and Summary of
Significant Accounting Policies
a. Use of
Estimates.
The financial statements of the Partnership have been prepared
using the “Fund of Funds” approach, and accordingly,
the Partnership’s pro-rata share of all revenue and expenses
of the Funds is reflected as net change in unrealized gains
(losses) on investment in Funds in the Statements of Income and
Expenses. Contributions to and withdrawals from the Funds are
recorded on the effective date. The Partnership records a realized
gain or loss on its investments in the Funds as the difference
between the redemption proceeds and the related cost of such
investment. In determining the cost of such investments, the
Partnership uses the average cost method.
b Statement of Cash
Flows.
c Partnership’s
Investments.
Funds’ Investments.
d Income
Taxes
e Investment Company
Status “Financial Services — Investment Companies
(Topic 946): Amendments to the Scope, Measurement and Disclosure
Requirements”
f Net income (loss) per Redeemable
Unit
g Fair value of Financial
Instruments “Financial
Instruments,”
h. Recent Accounting
Pronouncements Disclosures for Investments in
Certain Entities That Calculate Net Asset Value per Share (or Its
Equivalent),
In January 2016, the FASB issued ASU 2016-01,
“Recognition and Measurement of Financial Assets and
Financial Liabilities”.
i.
Reclassification.
j. Subsequent
Events. </t>
  </si>
  <si>
    <t>Agreements</t>
  </si>
  <si>
    <t>Text Block [Abstract]</t>
  </si>
  <si>
    <t>3. Agreements:
a. Limited Partnership Agreement:
The General Partner administers the business and affairs of the
Partnership, including selecting one or more advisors to make
trading decisions for the Partnership. The Partnership pays the
General Partner a monthly administrative fee in return for its
services to the Partnership (the “General Partner fee”)
(formerly, the administrative fee) equal to 1/12th of 1.0% (1.0%
per year) of month-end Net Assets per Class, for each outstanding
Class. Month-end Net Assets per Class, for the purpose of
calculating the General Partner fee are Net Assets, as defined in
the Limited Partnership Agreement, prior to the reduction of the
current month’s incentive fee accrual, the monthly management
fees, the General Partner fee, the ongoing selling agent fees and
any redemptions or distributions as of the end of such month. This
fee may be increased or decreased at any time at the discretion of
the General Partner.
b. Management Agreement:
The General Partner, on behalf of the Partnership, entered into
management agreements (each, a “Management Agreement”)
with the Advisors.
Aventis receives a monthly management fee equal to 1.25% per year
of month-end Net Assets allocated to Aventis. Prior to March 1,
2014, Aventis received a monthly management fee equal to 1.50% per
year. During the reporting period, JE Moody received a monthly
management fee equal to 2.0% per year of month-end Net Assets
allocated to JE Moody. For the period from October 1, 2013 to its
termination on December 31, 2014, Krom River received a monthly
management fee equal to 1.0% per year of month-end Net Assets
allocated to Krom River. Prior to October 1, 2013, Krom River
received a monthly management fee equal to 2.0% per year. Cirrus
received a monthly management fee equal to 2.0% per year of
month-end Net Assets allocated to Cirrus, prior to its termination
on August 31, 2013. Month-end Net Assets, for the purpose of
calculating management fees are Net Assets, as defined in the
Limited Partnership Agreement, prior to the reduction of the
current month’s incentive fee accrual, the monthly management
fee, the General Partner fee, the ongoing selling agent fees and
any allocable redemptions or distributions as of the end of such
month.
In addition, the Partnership is obligated to pay each Advisor an
incentive fee, payable quarterly, equal to 20% of the New Trading
Profits, as defined in each Management Agreement, earned by each
Advisor for the Partnership during each calendar quarter. The
Advisors’ incentive fees will be allocated proportionally to
each Class based on the net asset value of the Class. To the extent
an Advisor incurs a loss for the Partnership, the Advisor will not
be paid incentive fees until the Advisor recovers the net loss
incurred and earns additional new trading profits for the
Partnership.
In allocating the assets of the Partnership among the trading
advisors, the General Partner considers past performance, trading
style, volatility of markets traded and fee requirements. The
General Partner may modify or terminate the allocation of assets
among the trading advisors and may allocate the assets to
additional advisors at any time.
c. Customer Agreements/Selling Agent
Agreement:
During and prior to the fourth quarter of 2013, the Partnership and
the Funds entered into a customer agreement (the “CGM
Customer Agreement”) with CGM whereby CGM provided services
which included, among other things, the execution of transactions
for the Funds’ respective accounts in accordance with orders
placed by the Advisors. The Partnership paid CGM exchange, give-up,
user, clearing, floor brokerage and National Futures Association
(“NFA”) fees (collectively, the “Original CGM
clearing fees”) through its investment in the Funds.
Additionally, during and prior to the third quarter of 2013, the
Partnership also paid a service fee to CGM through its investment
in the Funds (together with the Original CGM clearing fees, the
“CGM clearing fees”). CGM clearing fees were allocated
to the Partnership based on its proportionate share of each Fund.
All of the Partnership’s assets that were not held in the
Funds’ accounts at CGM were deposited in the
Partnership’s accounts at CGM. The Partnership’s cash
was deposited by CGM in segregated bank accounts to the extent
required by Commodity Futures Trading Commission regulations.
CGM paid the Partnership interest on 100% of the average daily
equity maintained in cash in the Partnership’s (or the
Partnership’s allocable portion of a Fund’s) brokerage
account at a 30-day U.S. Treasury bill rate determined weekly by
CGM based on the average noncompetitive yield on 3-month U.S.
Treasury bills maturing in 30 days from the date on which such
weekly rate is determined.
During the fourth quarter of 2013, the Partnership and the Funds
entered into a customer agreement with MS&amp;Co. (the
“MS&amp;Co. Customer Agreement”). The Partnership and
the Funds have terminated the CGM Customer Agreement. Under the
MS&amp;Co. Customer Agreement, the Partnership pays trading fees
for the clearing and, where applicable, execution of transactions,
as well as exchange, clearing, user, give-up, floor brokerage and
NFA fees (collectively, the “MS&amp;Co. clearing fees”
and together with the CGM clearing fees, the “clearing
fees”) through its investment in the Funds. MS&amp;Co.
clearing fees are allocated to the Partnership based on its
proportionate share of each Fund. All of the Partnership’s
assets not held in the Funds’ accounts at MS&amp;Co. are
deposited in the Partnership’s account at MS&amp;Co. The
Partnership’s cash is deposited by MS&amp;Co. in segregated
bank accounts to the extent required by Commodity Futures Trading
Commission regulations. MS&amp;Co. has agreed to pay the
Partnership interest on 100% of the average daily equity maintained
in cash in the Partnership’s (or the Partnership’s
allocable portion of a Fund’s) brokerage account at a rate
equal to the monthly average of the 4-week U.S. Treasury bill
discount rate. The MS&amp;Co. Customer Agreement may generally be
terminated upon notice by either party.
The Partnership has entered into a selling agent agreement (the
“Selling Agent Agreement”), which provides that the
Partnership pay Morgan Stanley Smith Barney LLC, doing business as
Morgan Stanley Wealth Management (“Morgan Stanley Wealth
Management”) a monthly ongoing selling agent fee equal to (i)
2.0% per year of the adjusted net assets of Class A and (ii) 0.75%
per year of the adjusted net assets of Class D. The Partnership
will not pay an ongoing selling agent fee with respect to Limited
Partners holding Class Z Redeemable Units.
For purposes of calculating the ongoing selling agent fee, adjusted
net assets are Month-end Net Assets prior to the reduction of the
current month’s incentive fee accrual, the monthly management
fee, the General Partner fee, the ongoing selling agent fee and any
allocable redemptions or distributions as of the end of such
month.</t>
  </si>
  <si>
    <t>Trading Activities</t>
  </si>
  <si>
    <t>Brokers and Dealers [Abstract]</t>
  </si>
  <si>
    <t>4. Trading Activities:
The Partnership was formed for the purpose of trading contracts in
a variety of commodity interests, including derivative financial
instruments and derivative commodity instruments. The
Partnership’s investments are in other Funds which trade
these commodity interests. The Partnership’s pro-rata share
of the results of the Funds’ trading activities is shown in
the Partnership’s Statements of Income and Expenses.
During the third quarter of 2013, KR Master Fund L.P. (“KR
Master”) and MB Master Fund L.P (“MB Master”)
entered into a futures brokerage account agreement with MS&amp;Co.
KR Master and MB Master commenced futures trading through an
account at MS&amp;Co. on or about August 5, 2013 and August 19,
2013, respectively. During the 4th quarter of 2013, JEM Master Fund
L.P. (“JEM Master”) entered into a futures account
agreement with MS&amp;Co. and commenced trading through an account
at MS&amp;Co. on or about October 10, 2013.
The MS&amp;Co. Customer Agreements with the Partnership and the
Funds give, and the CGM Customer Agreement with the Partnership and
the Funds gave, the Partnership and the Funds the legal right to
net unrealized gains and losses on open futures and open forward
contracts. The Partnership and the Funds net, for financial
reporting purposes, the unrealized gains and losses on open futures
and open forward contracts in the Statements of Financial Condition
as the criteria under ASC 210-20, “ Balance
Sheet
Trading and transaction fees are based on the number of trades
executed by the Advisors for the Funds and the Partnership’s
respective percentage ownership of each Fund.</t>
  </si>
  <si>
    <t>Fair Value Measurements</t>
  </si>
  <si>
    <t>Fair Value Disclosures [Abstract]</t>
  </si>
  <si>
    <t>5. Fair Value Measurements: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The value of the
Partnership’s investments in the Funds reflects its
proportional interest in the Funds. As of and for the years ended
December 31, 2015 and 2014,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years ended December 31, 2015 and 2014,
there were no transfers of assets or liabilities between Level 1
and Level 2.</t>
  </si>
  <si>
    <t>Investment in Funds</t>
  </si>
  <si>
    <t>Schedule of Investments [Abstract]</t>
  </si>
  <si>
    <t>6. Investment in Funds:
On January 1, 2011, the assets allocated to Cirrus for trading were
invested in CMF Cirrus Master Fund L.P. (“Cirrus
Master”), a limited partnership organized under the
partnership laws of the State of Delaware. The Partnership
purchased 4,000.0000 units of Cirrus Master with cash equal to
$4,000,000. Cirrus Master permitted accounts managed by Cirrus
using the Energy Program, a proprietary, systematic trading
program, to invest together in one trading vehicle. The Partnership
fully redeemed its investment in Cirrus Master on August 31,
2013, for cash equal to $1,260,276.
On May 1, 2011, the assets allocated to Aventis for trading were
invested in MB Master, a limited partnership organized under the
partnership laws of the State of Delaware. The Partnership
purchased an interest in MB Master with cash equal to $12,756,614.
MB Master permits commodity pools managed by Aventis using the
Aventis Diversified Commodity Strategy (formerly the Barbarian
Program), a proprietary, discretionary trading system, to invest
together in one trading vehicle. The General Partner is also the
general partner of MB Master. Individual and pooled accounts
currently managed by Aventis, including the Partnership, are
permitted to be limited partners of MB Master. The General Partner
and Aventis believe that trading through this structure should
promote efficiency and economy in the trading process.
On May 1, 2011, the assets allocated to Krom River for trading were
invested in KR Master, a limited partnership organized under the
partnership laws of the State of Delaware. The Partnership
purchased an interest in KR Master with cash equal to $13,913,306.
KR Master permitted commodity pools managed now or in the future by
Krom River using the Krom River Commodity Program, a proprietary,
discretionary trading system, to invest together in one trading
vehicle. The Partnership fully redeemed its investment in KR Master
on December 31, 2014, for cash equal to $1,342,427.
On May 1, 2011, the assets allocated to JE Moody for trading were
invested in JEM Master, a limited partnership organized under the
partnership laws of the State of Delaware. The Partnership
purchased 12,594.1917 units of JEM Master with cash equal to
$12,753,614. JEM Master permits accounts managed by JE Moody using
the JEM Commodity Relative Value Program, a proprietary, systematic
trading program, to invest together in one trading vehicle. The
General Partner is also the general partner for JEM Master.
Individual and pooled accounts currently managed by JE Moody,
including the Partnership, are permitted to be limited partners of
JEM Master. The General Partner and JE Moody believe that trading
through this structure should promote efficiency and economy in the
trading process.
The General Partner is not aware of any material changes to the
trading programs discussed above during the years ended
December 31, 2015, 2014 and 2013.
MB Master’s and JEM Master’s (collectively, the
“Funds”) trading of futures, forward, swap and option
contracts, if applicable, on commodities is done primarily on U.S.
and foreign commodity exchanges. During the years ended December
31, 2015 and 2014, the Funds engaged in such trading through
commodity brokerage accounts maintained with MS&amp;Co. During a
prior period included in this report, the Funds also engaged in
such trading through commodity brokerage accounts maintained with
CGM. Reference herein to the “Funds” may also include
KR Master and Cirrus Master, as applicable.
All clearing fees are borne by the Funds. Professional fees and
other expenses are borne by the Funds and allocated to the
Partnership, and also charged directly at the Partnership level.
All other fees are charged at the Partnership level.
Generally, a limited partner in the Funds withdraws all or part of
its capital contribution and undistributed profits, if any, from
the Funds as of the end of any month (the “Redemption
Date”) after a request has been made to the General Partner
at least three days in advance of the Redemption Date.
Such withdrawals are classified as a liability when the limited
partner elects to redeem and informs the Funds. However, a
limited partner may request a withdrawal as of the end of any day
if such request is received by the General Partner at least three
days in advance of the proposed withdrawal day.
At December 31, 2015, the Partnership owned approximately 5.4% and
39.0% of MB Master and JEM Master, respectively. At December 31,
2014, the Partnership owned approximately 3.6%, and 29.4% of MB
Master and JEM Master, respectively. It is the intention of the
Partnership to continue to invest in the Funds. The performance of
the Partnership is directly affected by the performance of the
Funds. Expenses to the investors as a result of the investment in
the Funds are approximately the same as they would be if the
Partnership traded directly and the redemption rights are not
affected.
Summarized information reflecting the total assets, liabilities and
partners’ capital of the Funds is shown in the following
tables:
December 31, 2015
Total Assets Total Liabilities Total Partners’
MB Master $ 160,197,353 $
824,707 $ 159,372,646
JEM Master 11,192,959 67,453 11,125,506
December 31, 2014
Total Assets Total Liabilities Total Partners’
MB Master $ 251,452,587 $ 23,303,716 $ 228,148,871
KR Master 12,415,386 12,415,386 —
JEM Master 29,918,670 42,666 29,876,004
Summarized information reflecting the net investment income (loss),
total trading results and net income (loss) of the Funds is shown
in the following tables:
For the year ended December 31,
2015
Net Investment Income (Loss) Total Trading Net Income (Loss)
MB Master $ (3,544,946 ) $ (5,123,213 ) $ (8,668,159 )
JEM Master (865,124 ) 1,989,416 1,124,292
For the year ended December 31,
2014
Net Investment Income (Loss) Total Trading Net Income (Loss)
MB Master $ (4,655,303 ) $ 7,309,353 $ 2,654,050
KR Master (159,030 ) 893,723 734,693
JEM Master (1,002,655 ) (1,233,774 ) (2,236,429 )
Summarized information reflecting the Partnership’s
investment in, and the operations of, the Funds is shown in the
following tables:
December 31, 2015 For the year ended December 31,
2015
Expenses
Funds % of Partnership’s Fair Value Income Clearing Other Net Income Investment
MB Master 72.39 % $ 8,632,747 $ (317,132 ) $ 169,215 $ 3,699 $ (490,046 ) Commodity Portfolio
JEM Master 36.40 % 4,341,192 584,125 275,814 29,940 278,371 Commodity Portfolio
Total $ 12,973,939 $ 266,993 $ 445,029 $ 33,639 $ (211,675 )
December 31, 2014 For the year ended December 31,
2014
Expenses
Funds % of Partnership’s Fair Value Income Clearing Other Net Income Investment
MB Master 45.84 % $ 8,268,092 $ 87,782 $ 135,932 $ 2,982 $ (51,132 ) Commodity Portfolio
KR Master — — 107,393 10,204 10,447 86,742 Commodity Portfolio
JEM Master 48.78 % 8,797,076 (422,889 ) 261,838 33,429 (718,156 ) Commodity Portfolio
Total $ 17,065,168 $ (227,714 ) $ 407,974 $ 46,858 $ (682,546 )</t>
  </si>
  <si>
    <t>Subscriptions, Redemptions, and Distributions</t>
  </si>
  <si>
    <t>Equity [Abstract]</t>
  </si>
  <si>
    <t>7. Subscriptions, Redemptions, and
Distributions
Subscriptions are accepted monthly from investors who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ir net
asset value per Redeemable Unit as of the last day of each month on
three business days’ notice to the General Partner. There is
no fee charged to Limited Partners in connection with
redemptions.</t>
  </si>
  <si>
    <t>Financial Highlights</t>
  </si>
  <si>
    <t>8. Financial Highlights
Financial highlights for the Limited Partner classes as a whole for
the years ended December 31, 2015, 2014 and 2013 were as
follows:
2015 2014 2013
Class A Class Z Class A Class Z Class A Class Z
Net realized and unrealized gains (losses) $ (23.15 ) $ (16.36 ) $ (27.63 ) $ (18.20 ) $ 51.42 $ 34.08
Net investment loss (77.79 ) (35.82 ) (78.50 ) (35.07 ) (92.93 ) (42.51 )
Increase (decrease) for the year (100.94 ) (52.18 ) (106.13 ) (53.27 ) (41.51 ) (8.43 )
Net asset value per unit, beginning of year 1,304.97 889.87 1,411.10 943.14 1,452.61 951.57
Net asset value per unit, end of year $ 1,204.03 $ 837.69 $ 1,304.97 $ 889.87 $ 1,411.10 $ 943.14
2015 2014 2013
Class A Class Z Class A Class Z Class A Class Z
Ratios to average net assets:
Net investment loss* (6.2 )% (4.1 )% (6.1 )% (3.8 )% (6.8 )% (10.6 )%
Operating expenses 6.2 4.1 6.1 3.8 6.1 9.6
Incentive fees — % — % — % — % 0.7 % 1.1 %
Total expenses 6.2 % 4.1 % 6.1 % 3.8 % 6.8 % 10.7 %
Total return:
Total return before incentive fees (7.7 )% (5.9 )% (7.5 )% (5.6 )% (2.1 )% 0.2 %
Incentive fees — % — % — % — % (0.8 )% (1.1 )%
Total return after incentive fees (7.7 )% (5.9 )% (7.5 )% (5.6 )% (2.9 )% (0.9 )%
* Interest income less total
expenses.
The above ratios and total return may vary for individual investors
based on the timing of capital transactions during the year.
Additionally, these ratios are calculated for the Limited Partner
Classes using the Limited Partners’ share of income, expenses
and average net assets and exclude the income and expenses of the
Funds.</t>
  </si>
  <si>
    <t>Financial Instrument Risks</t>
  </si>
  <si>
    <t>Investments, All Other Investments [Abstract]</t>
  </si>
  <si>
    <t>9. Financial Instrument Risks:
In the normal course of business, the Partnership, through its
investments in the Funds, is a party to financial instruments with
off-balance sheet risk, including derivative financial instruments
and derivative commodity instruments. These financial instruments
may include forwards, futures, U.S. Treasury bills, swaps and
option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Since May 1,
2011, none of the Funds’ contracts have traded OTC, although
contracts may be traded OTC in the future.
Futures Contracts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Funds’ Statements of Income and
Expenses.
London Metals Exchange Forward Contracts
Options
As both a buyer and seller of options, the Funds pay or receive a
premium at the outset and then bear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
The Funds do not isolate the portion of the results of operations
arising from the effect of changes in foreign exchange rates on
investments from fluctuations from changes in market prices of
investment held. Such fluctuations are included in total trading
results in the Funds’ Statement of Income and Expenses.
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d credit risk and concentration risk during
the reporting period as MS&amp;Co. and/or CGM or their affiliates
were the sole counterparties or brokers with respect to the
Partnership’s/Funds’ assets. Credit risk with respect
to exchange-traded instruments was reduced to the extent that,
through MS&amp;Co. and/or CGM, the counterparty was an exchange or
clearing organization. The Partnership/Funds continue to be subject
to such risks with respect to MS&amp;Co.
The General Partner monitors and attempts to control the risk
exposure on a daily basis through financial, credit and risk
management monitoring systems and, accordingly, believes that it
has effective procedures for evaluating and limiting the credit and
market risks to which the Partnership/ 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risk to the Limited Partners that have purchased Redeemable
Units is limited to the amount of their share of the
Partnership’s net assets and undistributed profits. This
limited liability is a result of the organization of the
Partnership as a limited partnership under Delaware law.
The majority of these financial instruments mature within one year
of the inception date. However, due to the nature of the business,
these instruments may not be held to maturity.</t>
  </si>
  <si>
    <t>Subsequent Events</t>
  </si>
  <si>
    <t>Subsequent Events [Abstract]</t>
  </si>
  <si>
    <t>10. Subsequent events:
Effective January 1, 2016, the monthly management fee paid to
JE Moody was reduced to 1/12 th</t>
  </si>
  <si>
    <t>Basis of Presentation and Summary of Significant Accounting Policies (Policies)</t>
  </si>
  <si>
    <t>Use of Estimates</t>
  </si>
  <si>
    <t>a. Use of
Estimates.
The financial statements of the Partnership have been prepared
using the “Fund of Funds” approach, and accordingly,
the Partnership’s pro-rata share of all revenue and expenses
of the Funds is reflected as net change in unrealized gains
(losses) on investment in Funds in the Statements of Income and
Expenses. Contributions to and withdrawals from the Funds are
recorded on the effective date. The Partnership records a realized
gain or loss on its investments in the Funds as the difference
between the redemption proceeds and the related cost of such
investment. In determining the cost of such investments, the
Partnership uses the average cost method.</t>
  </si>
  <si>
    <t>Statement of Cash Flows</t>
  </si>
  <si>
    <t xml:space="preserve">b
Statement of Cash
Flows. </t>
  </si>
  <si>
    <t>Partnership's Investments</t>
  </si>
  <si>
    <t>c
Partnership’s
Investments.</t>
  </si>
  <si>
    <t>Funds' Investments</t>
  </si>
  <si>
    <t>Funds’ Investments.</t>
  </si>
  <si>
    <t>Income Taxes</t>
  </si>
  <si>
    <t xml:space="preserve">d
Income
Taxes </t>
  </si>
  <si>
    <t>Investment Company Status</t>
  </si>
  <si>
    <t>e
Investment Company
Status “Financial Services — Investment Companies
(Topic 946): Amendments to the Scope, Measurement and Disclosure
Requirements”</t>
  </si>
  <si>
    <t>f
Net income (loss) per Redeemable
Unit</t>
  </si>
  <si>
    <t>Fair value of Financial Instruments</t>
  </si>
  <si>
    <t>g
Fair value of Financial
Instruments “Financial
Instruments,”</t>
  </si>
  <si>
    <t>Recent Accounting Pronouncements</t>
  </si>
  <si>
    <t>h. Recent Accounting
Pronouncements Disclosures for Investments in
Certain Entities That Calculate Net Asset Value per Share (or Its
Equivalent),
In January 2016, the FASB issued ASU 2016-01,
“Recognition and Measurement of Financial Assets and
Financial Liabilities”.</t>
  </si>
  <si>
    <t>Reclassification</t>
  </si>
  <si>
    <t xml:space="preserve">i.
Reclassification. </t>
  </si>
  <si>
    <t xml:space="preserve">j.
Subsequent
Events. </t>
  </si>
  <si>
    <t>Funds' Fair Value Measurements</t>
  </si>
  <si>
    <t>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The value of the
Partnership’s investments in the Funds reflects its
proportional interest in the Funds. As of and for the years ended
December 31, 2015 and 2014,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years ended December 31, 2015 and 2014,
there were no transfers of assets or liabilities between Level 1
and Level 2.</t>
  </si>
  <si>
    <t>Investment in Funds (Tables)</t>
  </si>
  <si>
    <t>Assets, Liabilities and Partners' Capital of Funds</t>
  </si>
  <si>
    <t xml:space="preserve">Summarized information reflecting the total assets, liabilities and
partners’ capital of the Funds is shown in the following
tables:
December 31, 2015
Total Assets Total Liabilities Total Partners’
MB Master $ 160,197,353 $
824,707 $ 159,372,646
JEM Master 11,192,959 67,453 11,125,506
December 31, 2014
Total Assets Total Liabilities Total Partners’
MB Master $ 251,452,587 $ 23,303,716 $ 228,148,871
KR Master 12,415,386 12,415,386 —
JEM Master 29,918,670 42,666 29,876,004 </t>
  </si>
  <si>
    <t>Net Investment Income (Loss), Trading Results and Net Income (Loss) of Funds</t>
  </si>
  <si>
    <t xml:space="preserve">Summarized information reflecting the net investment income (loss),
total trading results and net income (loss) of the Funds is shown
in the following tables:
For the year ended December 31,
2015
Net Investment Income (Loss) Total Trading Net Income (Loss)
MB Master $ (3,544,946 ) $ (5,123,213 ) $ (8,668,159 )
JEM Master (865,124 ) 1,989,416 1,124,292
For the year ended December 31,
2014
Net Investment Income (Loss) Total Trading Net Income (Loss)
MB Master $ (4,655,303 ) $ 7,309,353 $ 2,654,050
KR Master (159,030 ) 893,723 734,693
JEM Master (1,002,655 ) (1,233,774 ) (2,236,429 ) </t>
  </si>
  <si>
    <t>Summary of Partnerships Investment in, and Operations of, the Funds</t>
  </si>
  <si>
    <t>Summarized information reflecting the Partnership’s
investment in, and the operations of, the Funds is shown in the
following tables:
December 31, 2015 For the year ended December 31,
2015
Expenses
Funds % of Partnership’s Fair Value Income Clearing Other Net Income Investment
MB Master 72.39 % $ 8,632,747 $ (317,132 ) $ 169,215 $ 3,699 $ (490,046 ) Commodity Portfolio
JEM Master 36.40 % 4,341,192 584,125 275,814 29,940 278,371 Commodity Portfolio
Total $ 12,973,939 $ 266,993 $ 445,029 $ 33,639 $ (211,675 )
December 31, 2014 For the year ended December 31,
2014
Expenses
Funds % of Partnership’s Fair Value Income Clearing Other Net Income Investment
MB Master 45.84 % $ 8,268,092 $ 87,782 $ 135,932 $ 2,982 $ (51,132 ) Commodity Portfolio
KR Master — — 107,393 10,204 10,447 86,742 Commodity Portfolio
JEM Master 48.78 % 8,797,076 (422,889 ) 261,838 33,429 (718,156 ) Commodity Portfolio
Total $ 17,065,168 $ (227,714 ) $ 407,974 $ 46,858 $ (682,546 )</t>
  </si>
  <si>
    <t>Financial Highlights (Tables)</t>
  </si>
  <si>
    <t>Financial Highlights for Limited Partner Classes</t>
  </si>
  <si>
    <t>Financial highlights for the Limited Partner classes as a whole for
the years ended December 31, 2015, 2014 and 2013 were as
follows:
2015 2014 2013
Class A Class Z Class A Class Z Class A Class Z
Net realized and unrealized gains (losses) $ (23.15 ) $ (16.36 ) $ (27.63 ) $ (18.20 ) $ 51.42 $ 34.08
Net investment loss (77.79 ) (35.82 ) (78.50 ) (35.07 ) (92.93 ) (42.51 )
Increase (decrease) for the year (100.94 ) (52.18 ) (106.13 ) (53.27 ) (41.51 ) (8.43 )
Net asset value per unit, beginning of year 1,304.97 889.87 1,411.10 943.14 1,452.61 951.57
Net asset value per unit, end of year $ 1,204.03 $ 837.69 $ 1,304.97 $ 889.87 $ 1,411.10 $ 943.14
2015 2014 2013
Class A Class Z Class A Class Z Class A Class Z
Ratios to average net assets:
Net investment loss* (6.2 )% (4.1 )% (6.1 )% (3.8 )% (6.8 )% (10.6 )%
Operating expenses 6.2 4.1 6.1 3.8 6.1 9.6
Incentive fees — % — % — % — % 0.7 % 1.1 %
Total expenses 6.2 % 4.1 % 6.1 % 3.8 % 6.8 % 10.7 %
Total return:
Total return before incentive fees (7.7 )% (5.9 )% (7.5 )% (5.6 )% (2.1 )% 0.2 %
Incentive fees — % — % — % — % (0.8 )% (1.1 )%
Total return after incentive fees (7.7 )% (5.9 )% (7.5 )% (5.6 )% (2.9 )% (0.9 )%
* Interest income less total
expenses.</t>
  </si>
  <si>
    <t>Partnership Organization - Additional Information (Detail) - USD ($)</t>
  </si>
  <si>
    <t>Equity [Line Items]</t>
  </si>
  <si>
    <t>Maximum number of Redeemable Units sold by the Partnership</t>
  </si>
  <si>
    <t>Maximum percentage of Partnership's assets allocated to non-major trading advisors</t>
  </si>
  <si>
    <t>10.00%</t>
  </si>
  <si>
    <t>Dissolution notice period</t>
  </si>
  <si>
    <t>90 days</t>
  </si>
  <si>
    <t>Minimum aggregate net assets value for partnership existence</t>
  </si>
  <si>
    <t>Minimum [Member]</t>
  </si>
  <si>
    <t>Minimum percentage of ownership votes of Redeemable Units to dissolve partnership</t>
  </si>
  <si>
    <t>50.00%</t>
  </si>
  <si>
    <t>Class D [Member]</t>
  </si>
  <si>
    <t>Redeemable Units outstanding</t>
  </si>
  <si>
    <t>Basis of Presentation and Summary of Significant Accounting Policies - Additional Information (Detail)</t>
  </si>
  <si>
    <t>Dec. 31, 2015USD ($)</t>
  </si>
  <si>
    <t>Provision for income tax</t>
  </si>
  <si>
    <t>Agreements - Additional Information (Detail)</t>
  </si>
  <si>
    <t>2 Months Ended</t>
  </si>
  <si>
    <t>8 Months Ended</t>
  </si>
  <si>
    <t>9 Months Ended</t>
  </si>
  <si>
    <t>15 Months Ended</t>
  </si>
  <si>
    <t>Feb. 28, 2014</t>
  </si>
  <si>
    <t>Aug. 30, 2013</t>
  </si>
  <si>
    <t>Sep. 30, 2013</t>
  </si>
  <si>
    <t>Related Party Transaction [Line Items]</t>
  </si>
  <si>
    <t>Percentage of monthly General Partner fee</t>
  </si>
  <si>
    <t>0.083%</t>
  </si>
  <si>
    <t>Percentage of General Partner fee</t>
  </si>
  <si>
    <t>1.00%</t>
  </si>
  <si>
    <t>Management Agreements [Member]</t>
  </si>
  <si>
    <t>Incentive fee payable</t>
  </si>
  <si>
    <t>20.00%</t>
  </si>
  <si>
    <t>Morgan Stanley Wealth Management [Member] | Class A Redeemable Units [Member]</t>
  </si>
  <si>
    <t>Selling agent fee, percentage</t>
  </si>
  <si>
    <t>2.00%</t>
  </si>
  <si>
    <t>Morgan Stanley Wealth Management [Member] | Class D Redeemable Units [Member]</t>
  </si>
  <si>
    <t>0.75%</t>
  </si>
  <si>
    <t>Customer Agreement [Member]</t>
  </si>
  <si>
    <t>Percentage of Partnership interest on average daily equity maintained in cash for which interest paid</t>
  </si>
  <si>
    <t>100.00%</t>
  </si>
  <si>
    <t>U.S. Treasury bill maturity period</t>
  </si>
  <si>
    <t>30 days</t>
  </si>
  <si>
    <t>Aventis Asset Management, LLC [Member]</t>
  </si>
  <si>
    <t>Management fees payable yearly</t>
  </si>
  <si>
    <t>1.50%</t>
  </si>
  <si>
    <t>1.25%</t>
  </si>
  <si>
    <t>KR Master Fund L.P. [Member]</t>
  </si>
  <si>
    <t>CMF Cirrus Master Fund L.P. [Member]</t>
  </si>
  <si>
    <t>Morgan Stanley [Member]</t>
  </si>
  <si>
    <t>28 days</t>
  </si>
  <si>
    <t>Fair Value Measurements - Additional Information (Detail) - USD ($)</t>
  </si>
  <si>
    <t>Transfers of assets or liabilities between Level 1 and Level 2</t>
  </si>
  <si>
    <t>Investments in Funds - Additional Information (Detail) - USD ($)</t>
  </si>
  <si>
    <t>Aug. 31, 2013</t>
  </si>
  <si>
    <t>May. 01, 2011</t>
  </si>
  <si>
    <t>Jan. 01, 2011</t>
  </si>
  <si>
    <t>Investment [Line Items]</t>
  </si>
  <si>
    <t>Number of units purchased by partnership</t>
  </si>
  <si>
    <t>Cash paid for units purchased by partnership</t>
  </si>
  <si>
    <t>Cash redemption on investment</t>
  </si>
  <si>
    <t>Percentage owned by partnership</t>
  </si>
  <si>
    <t>3.60%</t>
  </si>
  <si>
    <t>5.40%</t>
  </si>
  <si>
    <t>29.40%</t>
  </si>
  <si>
    <t>39.00%</t>
  </si>
  <si>
    <t>Investment in Funds - Assets, Liabilities and Partners' Capital of Funds (Detail) - USD ($)</t>
  </si>
  <si>
    <t>Investments' Total Assets</t>
  </si>
  <si>
    <t>Investments' Total Liabilities</t>
  </si>
  <si>
    <t>Investments' Total Capital</t>
  </si>
  <si>
    <t>Investment in Funds - Net Investment Income (Loss), Trading Results and Net Income (Loss) of Funds (Detail) - USD ($)</t>
  </si>
  <si>
    <t>Net Investment Income (Loss)</t>
  </si>
  <si>
    <t>Total Trading Results</t>
  </si>
  <si>
    <t>Investment in Funds - Summary of Partnerships Investment in, and Operations of, the Funds (Detail) - USD ($)</t>
  </si>
  <si>
    <t>% of Partnership's Net Assets</t>
  </si>
  <si>
    <t>Income (Loss)</t>
  </si>
  <si>
    <t>Investment in Funds [Member]</t>
  </si>
  <si>
    <t>Expenses, Clearing Fees</t>
  </si>
  <si>
    <t>Expenses, Other</t>
  </si>
  <si>
    <t>Investment in Funds [Member] | Commodity Portfolio [Member] | MB Master Fund L.P. [Member]</t>
  </si>
  <si>
    <t>Investment Objective</t>
  </si>
  <si>
    <t>Commodity Portfolio</t>
  </si>
  <si>
    <t>Investment in Funds [Member] | Commodity Portfolio [Member] | KR Master Fund L.P. [Member]</t>
  </si>
  <si>
    <t>Investment in Funds [Member] | Commodity Portfolio [Member] | JEM Master Fund L.P. [Member]</t>
  </si>
  <si>
    <t>Subscriptions, Redemptions, and Distributions - Additional Information (Detail)</t>
  </si>
  <si>
    <t>Statement of Partners' Capital [Abstract]</t>
  </si>
  <si>
    <t>Fee charged to Limited Partners</t>
  </si>
  <si>
    <t>Financial Highlights - Financial Highlights for Limited Partner Classes (Detail) - $ / shares</t>
  </si>
  <si>
    <t>Net realized and unrealized gains (losses)</t>
  </si>
  <si>
    <t>Net investment loss</t>
  </si>
  <si>
    <t>Increase (decrease) for the year</t>
  </si>
  <si>
    <t>Net asset value per unit, beginning of year</t>
  </si>
  <si>
    <t>Net asset value per unit, end of year</t>
  </si>
  <si>
    <t>Ratios to average net assets:</t>
  </si>
  <si>
    <t>(6.20%)</t>
  </si>
  <si>
    <t>(6.10%)</t>
  </si>
  <si>
    <t>(6.80%)</t>
  </si>
  <si>
    <t>Operating expenses</t>
  </si>
  <si>
    <t>6.20%</t>
  </si>
  <si>
    <t>6.10%</t>
  </si>
  <si>
    <t>Incentive fees</t>
  </si>
  <si>
    <t>0.70%</t>
  </si>
  <si>
    <t>6.80%</t>
  </si>
  <si>
    <t>Total return:</t>
  </si>
  <si>
    <t>Total return before incentive fees</t>
  </si>
  <si>
    <t>(7.70%)</t>
  </si>
  <si>
    <t>(7.50%)</t>
  </si>
  <si>
    <t>(2.10%)</t>
  </si>
  <si>
    <t>(0.80%)</t>
  </si>
  <si>
    <t>Total return after incentive fees</t>
  </si>
  <si>
    <t>(2.90%)</t>
  </si>
  <si>
    <t>(4.10%)</t>
  </si>
  <si>
    <t>(3.80%)</t>
  </si>
  <si>
    <t>(10.60%)</t>
  </si>
  <si>
    <t>4.10%</t>
  </si>
  <si>
    <t>3.80%</t>
  </si>
  <si>
    <t>9.60%</t>
  </si>
  <si>
    <t>1.10%</t>
  </si>
  <si>
    <t>10.70%</t>
  </si>
  <si>
    <t>(5.90%)</t>
  </si>
  <si>
    <t>(5.60%)</t>
  </si>
  <si>
    <t>0.20%</t>
  </si>
  <si>
    <t>(1.10%)</t>
  </si>
  <si>
    <t>(0.90%)</t>
  </si>
  <si>
    <t>Financial Instrument Risks - Additional Information (Detail)</t>
  </si>
  <si>
    <t>Maturity period of financial instruments</t>
  </si>
  <si>
    <t>1 year</t>
  </si>
  <si>
    <t>Subsequent Events - Additional Information (Detail) - JEM Master Fund L.P. [Member] - Subsequent Events [Member]</t>
  </si>
  <si>
    <t>Jan. 01, 2016$ / mo</t>
  </si>
  <si>
    <t>Subsequent Event [Line Items]</t>
  </si>
  <si>
    <t>Management fees payable monthly</t>
  </si>
</sst>
</file>

<file path=xl/styles.xml><?xml version="1.0" encoding="utf-8"?>
<styleSheet xmlns="http://schemas.openxmlformats.org/spreadsheetml/2006/main">
  <numFmts count="4">
    <numFmt formatCode="#,##0.0000_);(#,##0.0000)" numFmtId="165"/>
    <numFmt formatCode="_(&quot;$ &quot;#,##0_);_(&quot;$ &quot;(#,##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5" t="s">
        <v>16</v>
      </c>
    </row>
    <row r="10" spans="1:4">
      <c r="A10" s="4" t="s">
        <v>17</v>
      </c>
      <c r="B10" s="4" t="s">
        <v>18</v>
      </c>
    </row>
    <row r="11" spans="1:4">
      <c r="A11" s="4" t="s">
        <v>19</v>
      </c>
      <c r="B11" s="6" t="n">
        <v>136962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row>
    <row r="18" spans="1:4">
      <c r="A18" s="3" t="s">
        <v>5</v>
      </c>
    </row>
    <row r="19" spans="1:4">
      <c r="A19" s="4" t="s">
        <v>30</v>
      </c>
      <c r="C19" s="7" t="n">
        <v>9070.6698</v>
      </c>
    </row>
    <row r="20" spans="1:4">
      <c r="A20" s="4" t="s">
        <v>31</v>
      </c>
      <c r="D20" s="8" t="n">
        <v>15934655</v>
      </c>
    </row>
    <row r="21" spans="1:4">
      <c r="A21" s="4" t="s">
        <v>32</v>
      </c>
    </row>
    <row r="22" spans="1:4">
      <c r="A22" s="3" t="s">
        <v>5</v>
      </c>
    </row>
    <row r="23" spans="1:4">
      <c r="A23" s="4" t="s">
        <v>30</v>
      </c>
      <c r="C23" s="7" t="n">
        <v>10.1269</v>
      </c>
    </row>
    <row r="24" spans="1:4">
      <c r="A24" s="4" t="s">
        <v>31</v>
      </c>
      <c r="D24" s="8" t="n">
        <v>98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0</v>
      </c>
      <c r="B1" s="2" t="s">
        <v>1</v>
      </c>
    </row>
    <row r="2" spans="1:2">
      <c r="B2" s="2" t="s">
        <v>2</v>
      </c>
    </row>
    <row r="3" spans="1:2">
      <c r="A3" s="3" t="s">
        <v>116</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13</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85</v>
      </c>
      <c r="B10" s="4" t="s">
        <v>151</v>
      </c>
    </row>
    <row r="11" spans="1:2">
      <c r="A11" s="4" t="s">
        <v>152</v>
      </c>
      <c r="B11" s="4" t="s">
        <v>153</v>
      </c>
    </row>
    <row r="12" spans="1:2">
      <c r="A12" s="4" t="s">
        <v>154</v>
      </c>
      <c r="B12" s="4" t="s">
        <v>155</v>
      </c>
    </row>
    <row r="13" spans="1:2">
      <c r="A13" s="4" t="s">
        <v>156</v>
      </c>
      <c r="B13" s="4" t="s">
        <v>157</v>
      </c>
    </row>
    <row r="14" spans="1:2">
      <c r="A14" s="4" t="s">
        <v>135</v>
      </c>
      <c r="B14" s="4" t="s">
        <v>158</v>
      </c>
    </row>
    <row r="15" spans="1:2">
      <c r="A15" s="4" t="s">
        <v>159</v>
      </c>
      <c r="B15"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161</v>
      </c>
      <c r="B1" s="2" t="s">
        <v>1</v>
      </c>
    </row>
    <row r="2" spans="1:2">
      <c r="B2" s="2" t="s">
        <v>2</v>
      </c>
    </row>
    <row r="3" spans="1:2">
      <c r="A3" s="3" t="s">
        <v>125</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8</v>
      </c>
      <c r="B1" s="2" t="s">
        <v>1</v>
      </c>
    </row>
    <row r="2" spans="1:2">
      <c r="B2" s="2" t="s">
        <v>2</v>
      </c>
    </row>
    <row r="3" spans="1:2">
      <c r="A3" s="3" t="s">
        <v>116</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8" t="n">
        <v>12973939</v>
      </c>
      <c r="C3" s="8" t="n">
        <v>17065168</v>
      </c>
    </row>
    <row r="4" spans="1:3">
      <c r="A4" s="4" t="s">
        <v>37</v>
      </c>
      <c r="C4" s="6" t="n">
        <v>1342427</v>
      </c>
    </row>
    <row r="5" spans="1:3">
      <c r="A5" s="4" t="s">
        <v>38</v>
      </c>
      <c r="B5" s="6" t="n">
        <v>657</v>
      </c>
      <c r="C5" s="6" t="n">
        <v>110</v>
      </c>
    </row>
    <row r="6" spans="1:3">
      <c r="A6" s="4" t="s">
        <v>39</v>
      </c>
      <c r="B6" s="6" t="n">
        <v>86302</v>
      </c>
      <c r="C6" s="6" t="n">
        <v>113260</v>
      </c>
    </row>
    <row r="7" spans="1:3">
      <c r="A7" s="4" t="s">
        <v>40</v>
      </c>
      <c r="B7" s="6" t="n">
        <v>13060898</v>
      </c>
      <c r="C7" s="6" t="n">
        <v>18520965</v>
      </c>
    </row>
    <row r="8" spans="1:3">
      <c r="A8" s="3" t="s">
        <v>41</v>
      </c>
    </row>
    <row r="9" spans="1:3">
      <c r="A9" s="4" t="s">
        <v>42</v>
      </c>
      <c r="B9" s="6" t="n">
        <v>21170</v>
      </c>
      <c r="C9" s="6" t="n">
        <v>30028</v>
      </c>
    </row>
    <row r="10" spans="1:3">
      <c r="A10" s="4" t="s">
        <v>43</v>
      </c>
      <c r="B10" s="6" t="n">
        <v>16210</v>
      </c>
      <c r="C10" s="6" t="n">
        <v>24374</v>
      </c>
    </row>
    <row r="11" spans="1:3">
      <c r="A11" s="4" t="s">
        <v>44</v>
      </c>
      <c r="B11" s="6" t="n">
        <v>10798</v>
      </c>
      <c r="C11" s="6" t="n">
        <v>15330</v>
      </c>
    </row>
    <row r="12" spans="1:3">
      <c r="A12" s="4" t="s">
        <v>45</v>
      </c>
      <c r="B12" s="6" t="n">
        <v>103655</v>
      </c>
      <c r="C12" s="6" t="n">
        <v>125311</v>
      </c>
    </row>
    <row r="13" spans="1:3">
      <c r="A13" s="4" t="s">
        <v>46</v>
      </c>
      <c r="B13" s="6" t="n">
        <v>982936</v>
      </c>
      <c r="C13" s="6" t="n">
        <v>290488</v>
      </c>
    </row>
    <row r="14" spans="1:3">
      <c r="A14" s="4" t="s">
        <v>47</v>
      </c>
      <c r="B14" s="6" t="n">
        <v>1134769</v>
      </c>
      <c r="C14" s="6" t="n">
        <v>485531</v>
      </c>
    </row>
    <row r="15" spans="1:3">
      <c r="A15" s="3" t="s">
        <v>48</v>
      </c>
    </row>
    <row r="16" spans="1:3">
      <c r="A16" s="4" t="s">
        <v>49</v>
      </c>
      <c r="B16" s="6" t="n">
        <v>11926129</v>
      </c>
      <c r="C16" s="6" t="n">
        <v>18035434</v>
      </c>
    </row>
    <row r="17" spans="1:3">
      <c r="A17" s="4" t="s">
        <v>50</v>
      </c>
      <c r="B17" s="6" t="n">
        <v>13060898</v>
      </c>
      <c r="C17" s="6" t="n">
        <v>18520965</v>
      </c>
    </row>
    <row r="18" spans="1:3">
      <c r="A18" s="4" t="s">
        <v>29</v>
      </c>
    </row>
    <row r="19" spans="1:3">
      <c r="A19" s="3" t="s">
        <v>48</v>
      </c>
    </row>
    <row r="20" spans="1:3">
      <c r="A20" s="4" t="s">
        <v>51</v>
      </c>
      <c r="B20" s="6" t="n">
        <v>11671339</v>
      </c>
      <c r="C20" s="6" t="n">
        <v>17698651</v>
      </c>
    </row>
    <row r="21" spans="1:3">
      <c r="A21" s="4" t="s">
        <v>49</v>
      </c>
      <c r="B21" s="8" t="n">
        <v>11671339</v>
      </c>
      <c r="C21" s="8" t="n">
        <v>17698651</v>
      </c>
    </row>
    <row r="22" spans="1:3">
      <c r="A22" s="4" t="s">
        <v>52</v>
      </c>
      <c r="B22" s="9" t="n">
        <v>1204.03</v>
      </c>
      <c r="C22" s="9" t="n">
        <v>1304.97</v>
      </c>
    </row>
    <row r="23" spans="1:3">
      <c r="A23" s="4" t="s">
        <v>32</v>
      </c>
    </row>
    <row r="24" spans="1:3">
      <c r="A24" s="3" t="s">
        <v>48</v>
      </c>
    </row>
    <row r="25" spans="1:3">
      <c r="A25" s="4" t="s">
        <v>53</v>
      </c>
      <c r="B25" s="8" t="n">
        <v>160960</v>
      </c>
      <c r="C25" s="8" t="n">
        <v>214588</v>
      </c>
    </row>
    <row r="26" spans="1:3">
      <c r="A26" s="4" t="s">
        <v>51</v>
      </c>
      <c r="B26" s="6" t="n">
        <v>93830</v>
      </c>
      <c r="C26" s="6" t="n">
        <v>122195</v>
      </c>
    </row>
    <row r="27" spans="1:3">
      <c r="A27" s="4" t="s">
        <v>49</v>
      </c>
      <c r="B27" s="8" t="n">
        <v>254790</v>
      </c>
      <c r="C27" s="8" t="n">
        <v>336783</v>
      </c>
    </row>
    <row r="28" spans="1:3">
      <c r="A28" s="4" t="s">
        <v>52</v>
      </c>
      <c r="B28" s="9" t="n">
        <v>837.6900000000001</v>
      </c>
      <c r="C28" s="9" t="n">
        <v>889.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1</v>
      </c>
      <c r="B1" s="2" t="s">
        <v>1</v>
      </c>
    </row>
    <row r="2" spans="1:3">
      <c r="B2" s="2" t="s">
        <v>2</v>
      </c>
      <c r="C2" s="2" t="s">
        <v>34</v>
      </c>
    </row>
    <row r="3" spans="1:3">
      <c r="A3" s="3" t="s">
        <v>172</v>
      </c>
    </row>
    <row r="4" spans="1:3">
      <c r="A4" s="4" t="s">
        <v>173</v>
      </c>
      <c r="B4" s="6" t="n">
        <v>0</v>
      </c>
    </row>
    <row r="5" spans="1:3">
      <c r="A5" s="4" t="s">
        <v>174</v>
      </c>
      <c r="B5" s="4" t="s">
        <v>175</v>
      </c>
    </row>
    <row r="6" spans="1:3">
      <c r="A6" s="4" t="s">
        <v>176</v>
      </c>
      <c r="B6" s="4" t="s">
        <v>177</v>
      </c>
    </row>
    <row r="7" spans="1:3">
      <c r="A7" s="4" t="s">
        <v>178</v>
      </c>
      <c r="B7" s="8" t="n">
        <v>1000000</v>
      </c>
    </row>
    <row r="8" spans="1:3">
      <c r="A8" s="4" t="s">
        <v>179</v>
      </c>
    </row>
    <row r="9" spans="1:3">
      <c r="A9" s="3" t="s">
        <v>172</v>
      </c>
    </row>
    <row r="10" spans="1:3">
      <c r="A10" s="4" t="s">
        <v>180</v>
      </c>
      <c r="B10" s="4" t="s">
        <v>181</v>
      </c>
    </row>
    <row r="11" spans="1:3">
      <c r="A11" s="4" t="s">
        <v>182</v>
      </c>
    </row>
    <row r="12" spans="1:3">
      <c r="A12" s="3" t="s">
        <v>172</v>
      </c>
    </row>
    <row r="13" spans="1:3">
      <c r="A13" s="4" t="s">
        <v>183</v>
      </c>
      <c r="B13" s="6" t="n">
        <v>0</v>
      </c>
      <c r="C13" s="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84</v>
      </c>
      <c r="B1" s="2" t="s">
        <v>1</v>
      </c>
    </row>
    <row r="2" spans="1:2">
      <c r="B2" s="2" t="s">
        <v>185</v>
      </c>
    </row>
    <row r="3" spans="1:2">
      <c r="A3" s="3" t="s">
        <v>113</v>
      </c>
    </row>
    <row r="4" spans="1:2">
      <c r="A4" s="4" t="s">
        <v>186</v>
      </c>
      <c r="B4" s="8"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6"/>
  </cols>
  <sheetData>
    <row r="1" spans="1:6">
      <c r="A1" s="1" t="s">
        <v>187</v>
      </c>
      <c r="B1" s="2" t="s">
        <v>188</v>
      </c>
      <c r="C1" s="2" t="s">
        <v>189</v>
      </c>
      <c r="D1" s="2" t="s">
        <v>190</v>
      </c>
      <c r="E1" s="2" t="s">
        <v>1</v>
      </c>
      <c r="F1" s="2" t="s">
        <v>191</v>
      </c>
    </row>
    <row r="2" spans="1:6">
      <c r="B2" s="2" t="s">
        <v>192</v>
      </c>
      <c r="C2" s="2" t="s">
        <v>193</v>
      </c>
      <c r="D2" s="2" t="s">
        <v>194</v>
      </c>
      <c r="E2" s="2" t="s">
        <v>2</v>
      </c>
      <c r="F2" s="2" t="s">
        <v>34</v>
      </c>
    </row>
    <row r="3" spans="1:6">
      <c r="A3" s="3" t="s">
        <v>195</v>
      </c>
    </row>
    <row r="4" spans="1:6">
      <c r="A4" s="4" t="s">
        <v>196</v>
      </c>
      <c r="E4" s="4" t="s">
        <v>197</v>
      </c>
    </row>
    <row r="5" spans="1:6">
      <c r="A5" s="4" t="s">
        <v>198</v>
      </c>
      <c r="E5" s="4" t="s">
        <v>199</v>
      </c>
    </row>
    <row r="6" spans="1:6">
      <c r="A6" s="4" t="s">
        <v>200</v>
      </c>
    </row>
    <row r="7" spans="1:6">
      <c r="A7" s="3" t="s">
        <v>195</v>
      </c>
    </row>
    <row r="8" spans="1:6">
      <c r="A8" s="4" t="s">
        <v>201</v>
      </c>
      <c r="E8" s="4" t="s">
        <v>202</v>
      </c>
    </row>
    <row r="9" spans="1:6">
      <c r="A9" s="4" t="s">
        <v>203</v>
      </c>
    </row>
    <row r="10" spans="1:6">
      <c r="A10" s="3" t="s">
        <v>195</v>
      </c>
    </row>
    <row r="11" spans="1:6">
      <c r="A11" s="4" t="s">
        <v>204</v>
      </c>
      <c r="E11" s="4" t="s">
        <v>205</v>
      </c>
    </row>
    <row r="12" spans="1:6">
      <c r="A12" s="4" t="s">
        <v>206</v>
      </c>
    </row>
    <row r="13" spans="1:6">
      <c r="A13" s="3" t="s">
        <v>195</v>
      </c>
    </row>
    <row r="14" spans="1:6">
      <c r="A14" s="4" t="s">
        <v>204</v>
      </c>
      <c r="E14" s="4" t="s">
        <v>207</v>
      </c>
    </row>
    <row r="15" spans="1:6">
      <c r="A15" s="4" t="s">
        <v>208</v>
      </c>
    </row>
    <row r="16" spans="1:6">
      <c r="A16" s="3" t="s">
        <v>195</v>
      </c>
    </row>
    <row r="17" spans="1:6">
      <c r="A17" s="4" t="s">
        <v>209</v>
      </c>
      <c r="E17" s="4" t="s">
        <v>210</v>
      </c>
    </row>
    <row r="18" spans="1:6">
      <c r="A18" s="4" t="s">
        <v>211</v>
      </c>
      <c r="E18" s="4" t="s">
        <v>212</v>
      </c>
    </row>
    <row r="19" spans="1:6">
      <c r="A19" s="4" t="s">
        <v>213</v>
      </c>
    </row>
    <row r="20" spans="1:6">
      <c r="A20" s="3" t="s">
        <v>195</v>
      </c>
    </row>
    <row r="21" spans="1:6">
      <c r="A21" s="4" t="s">
        <v>214</v>
      </c>
      <c r="B21" s="4" t="s">
        <v>215</v>
      </c>
      <c r="E21" s="4" t="s">
        <v>216</v>
      </c>
    </row>
    <row r="22" spans="1:6">
      <c r="A22" s="4" t="s">
        <v>217</v>
      </c>
    </row>
    <row r="23" spans="1:6">
      <c r="A23" s="3" t="s">
        <v>195</v>
      </c>
    </row>
    <row r="24" spans="1:6">
      <c r="A24" s="4" t="s">
        <v>214</v>
      </c>
      <c r="D24" s="4" t="s">
        <v>205</v>
      </c>
      <c r="F24" s="4" t="s">
        <v>199</v>
      </c>
    </row>
    <row r="25" spans="1:6">
      <c r="A25" s="4" t="s">
        <v>68</v>
      </c>
    </row>
    <row r="26" spans="1:6">
      <c r="A26" s="3" t="s">
        <v>195</v>
      </c>
    </row>
    <row r="27" spans="1:6">
      <c r="A27" s="4" t="s">
        <v>214</v>
      </c>
      <c r="E27" s="4" t="s">
        <v>205</v>
      </c>
    </row>
    <row r="28" spans="1:6">
      <c r="A28" s="4" t="s">
        <v>218</v>
      </c>
    </row>
    <row r="29" spans="1:6">
      <c r="A29" s="3" t="s">
        <v>195</v>
      </c>
    </row>
    <row r="30" spans="1:6">
      <c r="A30" s="4" t="s">
        <v>214</v>
      </c>
      <c r="C30" s="4" t="s">
        <v>205</v>
      </c>
    </row>
    <row r="31" spans="1:6">
      <c r="A31" s="4" t="s">
        <v>219</v>
      </c>
    </row>
    <row r="32" spans="1:6">
      <c r="A32" s="3" t="s">
        <v>195</v>
      </c>
    </row>
    <row r="33" spans="1:6">
      <c r="A33" s="4" t="s">
        <v>209</v>
      </c>
      <c r="E33" s="4" t="s">
        <v>210</v>
      </c>
    </row>
    <row r="34" spans="1:6">
      <c r="A34" s="4" t="s">
        <v>211</v>
      </c>
      <c r="E3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21</v>
      </c>
      <c r="B1" s="2" t="s">
        <v>2</v>
      </c>
      <c r="C1" s="2" t="s">
        <v>34</v>
      </c>
    </row>
    <row r="2" spans="1:3">
      <c r="A2" s="3" t="s">
        <v>122</v>
      </c>
    </row>
    <row r="3" spans="1:3">
      <c r="A3" s="4" t="s">
        <v>222</v>
      </c>
      <c r="B3" s="8" t="n">
        <v>0</v>
      </c>
      <c r="C3" s="8"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223</v>
      </c>
      <c r="B1" s="2" t="s">
        <v>34</v>
      </c>
      <c r="C1" s="2" t="s">
        <v>224</v>
      </c>
      <c r="D1" s="2" t="s">
        <v>2</v>
      </c>
      <c r="E1" s="2" t="s">
        <v>225</v>
      </c>
      <c r="F1" s="2" t="s">
        <v>226</v>
      </c>
    </row>
    <row r="2" spans="1:6">
      <c r="A2" s="4" t="s">
        <v>218</v>
      </c>
    </row>
    <row r="3" spans="1:6">
      <c r="A3" s="3" t="s">
        <v>227</v>
      </c>
    </row>
    <row r="4" spans="1:6">
      <c r="A4" s="4" t="s">
        <v>228</v>
      </c>
      <c r="F4" s="6" t="n">
        <v>4000</v>
      </c>
    </row>
    <row r="5" spans="1:6">
      <c r="A5" s="4" t="s">
        <v>229</v>
      </c>
      <c r="F5" s="8" t="n">
        <v>4000000</v>
      </c>
    </row>
    <row r="6" spans="1:6">
      <c r="A6" s="4" t="s">
        <v>230</v>
      </c>
      <c r="C6" s="8" t="n">
        <v>1260276</v>
      </c>
    </row>
    <row r="7" spans="1:6">
      <c r="A7" s="4" t="s">
        <v>65</v>
      </c>
    </row>
    <row r="8" spans="1:6">
      <c r="A8" s="3" t="s">
        <v>227</v>
      </c>
    </row>
    <row r="9" spans="1:6">
      <c r="A9" s="4" t="s">
        <v>229</v>
      </c>
      <c r="E9" s="8" t="n">
        <v>12756614</v>
      </c>
    </row>
    <row r="10" spans="1:6">
      <c r="A10" s="4" t="s">
        <v>231</v>
      </c>
      <c r="B10" s="4" t="s">
        <v>232</v>
      </c>
      <c r="D10" s="4" t="s">
        <v>233</v>
      </c>
    </row>
    <row r="11" spans="1:6">
      <c r="A11" s="4" t="s">
        <v>217</v>
      </c>
    </row>
    <row r="12" spans="1:6">
      <c r="A12" s="3" t="s">
        <v>227</v>
      </c>
    </row>
    <row r="13" spans="1:6">
      <c r="A13" s="4" t="s">
        <v>229</v>
      </c>
      <c r="E13" s="8" t="n">
        <v>13913306</v>
      </c>
    </row>
    <row r="14" spans="1:6">
      <c r="A14" s="4" t="s">
        <v>230</v>
      </c>
      <c r="B14" s="8" t="n">
        <v>1342427</v>
      </c>
    </row>
    <row r="15" spans="1:6">
      <c r="A15" s="4" t="s">
        <v>68</v>
      </c>
    </row>
    <row r="16" spans="1:6">
      <c r="A16" s="3" t="s">
        <v>227</v>
      </c>
    </row>
    <row r="17" spans="1:6">
      <c r="A17" s="4" t="s">
        <v>228</v>
      </c>
      <c r="E17" s="7" t="n">
        <v>12594.1917</v>
      </c>
    </row>
    <row r="18" spans="1:6">
      <c r="A18" s="4" t="s">
        <v>229</v>
      </c>
      <c r="E18" s="8" t="n">
        <v>12753614</v>
      </c>
    </row>
    <row r="19" spans="1:6">
      <c r="A19" s="4" t="s">
        <v>231</v>
      </c>
      <c r="B19" s="4" t="s">
        <v>234</v>
      </c>
      <c r="D19" s="4" t="s">
        <v>23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6</v>
      </c>
      <c r="B1" s="2" t="s">
        <v>2</v>
      </c>
      <c r="C1" s="2" t="s">
        <v>34</v>
      </c>
    </row>
    <row r="2" spans="1:3">
      <c r="A2" s="4" t="s">
        <v>65</v>
      </c>
    </row>
    <row r="3" spans="1:3">
      <c r="A3" s="3" t="s">
        <v>227</v>
      </c>
    </row>
    <row r="4" spans="1:3">
      <c r="A4" s="4" t="s">
        <v>237</v>
      </c>
      <c r="B4" s="8" t="n">
        <v>160197353</v>
      </c>
      <c r="C4" s="8" t="n">
        <v>251452587</v>
      </c>
    </row>
    <row r="5" spans="1:3">
      <c r="A5" s="4" t="s">
        <v>238</v>
      </c>
      <c r="B5" s="6" t="n">
        <v>824707</v>
      </c>
      <c r="C5" s="6" t="n">
        <v>23303716</v>
      </c>
    </row>
    <row r="6" spans="1:3">
      <c r="A6" s="4" t="s">
        <v>239</v>
      </c>
      <c r="B6" s="6" t="n">
        <v>159372646</v>
      </c>
      <c r="C6" s="6" t="n">
        <v>228148871</v>
      </c>
    </row>
    <row r="7" spans="1:3">
      <c r="A7" s="4" t="s">
        <v>217</v>
      </c>
    </row>
    <row r="8" spans="1:3">
      <c r="A8" s="3" t="s">
        <v>227</v>
      </c>
    </row>
    <row r="9" spans="1:3">
      <c r="A9" s="4" t="s">
        <v>237</v>
      </c>
      <c r="C9" s="6" t="n">
        <v>12415386</v>
      </c>
    </row>
    <row r="10" spans="1:3">
      <c r="A10" s="4" t="s">
        <v>238</v>
      </c>
      <c r="C10" s="6" t="n">
        <v>12415386</v>
      </c>
    </row>
    <row r="11" spans="1:3">
      <c r="A11" s="4" t="s">
        <v>68</v>
      </c>
    </row>
    <row r="12" spans="1:3">
      <c r="A12" s="3" t="s">
        <v>227</v>
      </c>
    </row>
    <row r="13" spans="1:3">
      <c r="A13" s="4" t="s">
        <v>237</v>
      </c>
      <c r="B13" s="6" t="n">
        <v>11192959</v>
      </c>
      <c r="C13" s="6" t="n">
        <v>29918670</v>
      </c>
    </row>
    <row r="14" spans="1:3">
      <c r="A14" s="4" t="s">
        <v>238</v>
      </c>
      <c r="B14" s="6" t="n">
        <v>67453</v>
      </c>
      <c r="C14" s="6" t="n">
        <v>42666</v>
      </c>
    </row>
    <row r="15" spans="1:3">
      <c r="A15" s="4" t="s">
        <v>239</v>
      </c>
      <c r="B15" s="8" t="n">
        <v>11125506</v>
      </c>
      <c r="C15" s="8" t="n">
        <v>2987600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0</v>
      </c>
      <c r="B1" s="2" t="s">
        <v>1</v>
      </c>
    </row>
    <row r="2" spans="1:4">
      <c r="B2" s="2" t="s">
        <v>2</v>
      </c>
      <c r="C2" s="2" t="s">
        <v>34</v>
      </c>
      <c r="D2" s="2" t="s">
        <v>72</v>
      </c>
    </row>
    <row r="3" spans="1:4">
      <c r="A3" s="3" t="s">
        <v>227</v>
      </c>
    </row>
    <row r="4" spans="1:4">
      <c r="A4" s="4" t="s">
        <v>241</v>
      </c>
      <c r="B4" s="8" t="n">
        <v>-978434</v>
      </c>
      <c r="C4" s="8" t="n">
        <v>-1254562</v>
      </c>
      <c r="D4" s="8" t="n">
        <v>-2097333</v>
      </c>
    </row>
    <row r="5" spans="1:4">
      <c r="A5" s="4" t="s">
        <v>242</v>
      </c>
      <c r="B5" s="6" t="n">
        <v>-211675</v>
      </c>
      <c r="C5" s="6" t="n">
        <v>-682546</v>
      </c>
      <c r="D5" s="6" t="n">
        <v>1130812</v>
      </c>
    </row>
    <row r="6" spans="1:4">
      <c r="A6" s="4" t="s">
        <v>83</v>
      </c>
      <c r="B6" s="6" t="n">
        <v>-1190109</v>
      </c>
      <c r="C6" s="6" t="n">
        <v>-1937108</v>
      </c>
      <c r="D6" s="8" t="n">
        <v>-966521</v>
      </c>
    </row>
    <row r="7" spans="1:4">
      <c r="A7" s="4" t="s">
        <v>65</v>
      </c>
    </row>
    <row r="8" spans="1:4">
      <c r="A8" s="3" t="s">
        <v>227</v>
      </c>
    </row>
    <row r="9" spans="1:4">
      <c r="A9" s="4" t="s">
        <v>241</v>
      </c>
      <c r="B9" s="6" t="n">
        <v>-3544946</v>
      </c>
      <c r="C9" s="6" t="n">
        <v>-4655303</v>
      </c>
    </row>
    <row r="10" spans="1:4">
      <c r="A10" s="4" t="s">
        <v>242</v>
      </c>
      <c r="B10" s="6" t="n">
        <v>-5123213</v>
      </c>
      <c r="C10" s="6" t="n">
        <v>7309353</v>
      </c>
    </row>
    <row r="11" spans="1:4">
      <c r="A11" s="4" t="s">
        <v>83</v>
      </c>
      <c r="B11" s="6" t="n">
        <v>-8668159</v>
      </c>
      <c r="C11" s="6" t="n">
        <v>2654050</v>
      </c>
    </row>
    <row r="12" spans="1:4">
      <c r="A12" s="4" t="s">
        <v>217</v>
      </c>
    </row>
    <row r="13" spans="1:4">
      <c r="A13" s="3" t="s">
        <v>227</v>
      </c>
    </row>
    <row r="14" spans="1:4">
      <c r="A14" s="4" t="s">
        <v>241</v>
      </c>
      <c r="C14" s="6" t="n">
        <v>-159030</v>
      </c>
    </row>
    <row r="15" spans="1:4">
      <c r="A15" s="4" t="s">
        <v>242</v>
      </c>
      <c r="C15" s="6" t="n">
        <v>893723</v>
      </c>
    </row>
    <row r="16" spans="1:4">
      <c r="A16" s="4" t="s">
        <v>83</v>
      </c>
      <c r="C16" s="6" t="n">
        <v>734693</v>
      </c>
    </row>
    <row r="17" spans="1:4">
      <c r="A17" s="4" t="s">
        <v>68</v>
      </c>
    </row>
    <row r="18" spans="1:4">
      <c r="A18" s="3" t="s">
        <v>227</v>
      </c>
    </row>
    <row r="19" spans="1:4">
      <c r="A19" s="4" t="s">
        <v>241</v>
      </c>
      <c r="B19" s="6" t="n">
        <v>-865124</v>
      </c>
      <c r="C19" s="6" t="n">
        <v>-1002655</v>
      </c>
    </row>
    <row r="20" spans="1:4">
      <c r="A20" s="4" t="s">
        <v>242</v>
      </c>
      <c r="B20" s="6" t="n">
        <v>1989416</v>
      </c>
      <c r="C20" s="6" t="n">
        <v>-1233774</v>
      </c>
    </row>
    <row r="21" spans="1:4">
      <c r="A21" s="4" t="s">
        <v>83</v>
      </c>
      <c r="B21" s="8" t="n">
        <v>1124292</v>
      </c>
      <c r="C21" s="8" t="n">
        <v>-2236429</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s>
  <sheetData>
    <row r="1" spans="1:4">
      <c r="A1" s="1" t="s">
        <v>243</v>
      </c>
      <c r="B1" s="2" t="s">
        <v>1</v>
      </c>
    </row>
    <row r="2" spans="1:4">
      <c r="B2" s="2" t="s">
        <v>2</v>
      </c>
      <c r="C2" s="2" t="s">
        <v>34</v>
      </c>
      <c r="D2" s="2" t="s">
        <v>72</v>
      </c>
    </row>
    <row r="3" spans="1:4">
      <c r="A3" s="3" t="s">
        <v>227</v>
      </c>
    </row>
    <row r="4" spans="1:4">
      <c r="A4" s="4" t="s">
        <v>244</v>
      </c>
      <c r="B4" s="4" t="s">
        <v>63</v>
      </c>
      <c r="C4" s="4" t="s">
        <v>64</v>
      </c>
    </row>
    <row r="5" spans="1:4">
      <c r="A5" s="4" t="s">
        <v>61</v>
      </c>
      <c r="B5" s="8" t="n">
        <v>12973939</v>
      </c>
      <c r="C5" s="8" t="n">
        <v>17065168</v>
      </c>
    </row>
    <row r="6" spans="1:4">
      <c r="A6" s="4" t="s">
        <v>245</v>
      </c>
      <c r="B6" s="6" t="n">
        <v>-211675</v>
      </c>
      <c r="C6" s="6" t="n">
        <v>-682546</v>
      </c>
      <c r="D6" s="8" t="n">
        <v>1130812</v>
      </c>
    </row>
    <row r="7" spans="1:4">
      <c r="A7" s="4" t="s">
        <v>83</v>
      </c>
      <c r="B7" s="8" t="n">
        <v>-1190109</v>
      </c>
      <c r="C7" s="8" t="n">
        <v>-1937108</v>
      </c>
      <c r="D7" s="8" t="n">
        <v>-966521</v>
      </c>
    </row>
    <row r="8" spans="1:4">
      <c r="A8" s="4" t="s">
        <v>65</v>
      </c>
    </row>
    <row r="9" spans="1:4">
      <c r="A9" s="3" t="s">
        <v>227</v>
      </c>
    </row>
    <row r="10" spans="1:4">
      <c r="A10" s="4" t="s">
        <v>244</v>
      </c>
      <c r="B10" s="4" t="s">
        <v>66</v>
      </c>
      <c r="C10" s="4" t="s">
        <v>67</v>
      </c>
    </row>
    <row r="11" spans="1:4">
      <c r="A11" s="4" t="s">
        <v>61</v>
      </c>
      <c r="B11" s="8" t="n">
        <v>8632747</v>
      </c>
      <c r="C11" s="8" t="n">
        <v>8268092</v>
      </c>
    </row>
    <row r="12" spans="1:4">
      <c r="A12" s="4" t="s">
        <v>245</v>
      </c>
      <c r="B12" s="6" t="n">
        <v>-5123213</v>
      </c>
      <c r="C12" s="6" t="n">
        <v>7309353</v>
      </c>
    </row>
    <row r="13" spans="1:4">
      <c r="A13" s="4" t="s">
        <v>83</v>
      </c>
      <c r="B13" s="8" t="n">
        <v>-8668159</v>
      </c>
      <c r="C13" s="6" t="n">
        <v>2654050</v>
      </c>
    </row>
    <row r="14" spans="1:4">
      <c r="A14" s="4" t="s">
        <v>217</v>
      </c>
    </row>
    <row r="15" spans="1:4">
      <c r="A15" s="3" t="s">
        <v>227</v>
      </c>
    </row>
    <row r="16" spans="1:4">
      <c r="A16" s="4" t="s">
        <v>245</v>
      </c>
      <c r="C16" s="6" t="n">
        <v>893723</v>
      </c>
    </row>
    <row r="17" spans="1:4">
      <c r="A17" s="4" t="s">
        <v>83</v>
      </c>
      <c r="C17" s="8" t="n">
        <v>734693</v>
      </c>
    </row>
    <row r="18" spans="1:4">
      <c r="A18" s="4" t="s">
        <v>68</v>
      </c>
    </row>
    <row r="19" spans="1:4">
      <c r="A19" s="3" t="s">
        <v>227</v>
      </c>
    </row>
    <row r="20" spans="1:4">
      <c r="A20" s="4" t="s">
        <v>244</v>
      </c>
      <c r="B20" s="4" t="s">
        <v>69</v>
      </c>
      <c r="C20" s="4" t="s">
        <v>70</v>
      </c>
    </row>
    <row r="21" spans="1:4">
      <c r="A21" s="4" t="s">
        <v>61</v>
      </c>
      <c r="B21" s="8" t="n">
        <v>4341192</v>
      </c>
      <c r="C21" s="8" t="n">
        <v>8797076</v>
      </c>
    </row>
    <row r="22" spans="1:4">
      <c r="A22" s="4" t="s">
        <v>245</v>
      </c>
      <c r="B22" s="6" t="n">
        <v>1989416</v>
      </c>
      <c r="C22" s="6" t="n">
        <v>-1233774</v>
      </c>
    </row>
    <row r="23" spans="1:4">
      <c r="A23" s="4" t="s">
        <v>83</v>
      </c>
      <c r="B23" s="6" t="n">
        <v>1124292</v>
      </c>
      <c r="C23" s="6" t="n">
        <v>-2236429</v>
      </c>
    </row>
    <row r="24" spans="1:4">
      <c r="A24" s="4" t="s">
        <v>246</v>
      </c>
    </row>
    <row r="25" spans="1:4">
      <c r="A25" s="3" t="s">
        <v>227</v>
      </c>
    </row>
    <row r="26" spans="1:4">
      <c r="A26" s="4" t="s">
        <v>61</v>
      </c>
      <c r="B26" s="6" t="n">
        <v>12973939</v>
      </c>
      <c r="C26" s="6" t="n">
        <v>17065168</v>
      </c>
    </row>
    <row r="27" spans="1:4">
      <c r="A27" s="4" t="s">
        <v>245</v>
      </c>
      <c r="B27" s="6" t="n">
        <v>266993</v>
      </c>
      <c r="C27" s="6" t="n">
        <v>-227714</v>
      </c>
    </row>
    <row r="28" spans="1:4">
      <c r="A28" s="4" t="s">
        <v>247</v>
      </c>
      <c r="B28" s="6" t="n">
        <v>445029</v>
      </c>
      <c r="C28" s="6" t="n">
        <v>407974</v>
      </c>
    </row>
    <row r="29" spans="1:4">
      <c r="A29" s="4" t="s">
        <v>248</v>
      </c>
      <c r="B29" s="6" t="n">
        <v>33639</v>
      </c>
      <c r="C29" s="6" t="n">
        <v>46858</v>
      </c>
    </row>
    <row r="30" spans="1:4">
      <c r="A30" s="4" t="s">
        <v>83</v>
      </c>
      <c r="B30" s="8" t="n">
        <v>-211675</v>
      </c>
      <c r="C30" s="8" t="n">
        <v>-682546</v>
      </c>
    </row>
    <row r="31" spans="1:4">
      <c r="A31" s="4" t="s">
        <v>249</v>
      </c>
    </row>
    <row r="32" spans="1:4">
      <c r="A32" s="3" t="s">
        <v>227</v>
      </c>
    </row>
    <row r="33" spans="1:4">
      <c r="A33" s="4" t="s">
        <v>244</v>
      </c>
      <c r="B33" s="4" t="s">
        <v>66</v>
      </c>
      <c r="C33" s="4" t="s">
        <v>67</v>
      </c>
    </row>
    <row r="34" spans="1:4">
      <c r="A34" s="4" t="s">
        <v>61</v>
      </c>
      <c r="B34" s="8" t="n">
        <v>8632747</v>
      </c>
      <c r="C34" s="8" t="n">
        <v>8268092</v>
      </c>
    </row>
    <row r="35" spans="1:4">
      <c r="A35" s="4" t="s">
        <v>245</v>
      </c>
      <c r="B35" s="6" t="n">
        <v>-317132</v>
      </c>
      <c r="C35" s="6" t="n">
        <v>87782</v>
      </c>
    </row>
    <row r="36" spans="1:4">
      <c r="A36" s="4" t="s">
        <v>247</v>
      </c>
      <c r="B36" s="6" t="n">
        <v>169215</v>
      </c>
      <c r="C36" s="6" t="n">
        <v>135932</v>
      </c>
    </row>
    <row r="37" spans="1:4">
      <c r="A37" s="4" t="s">
        <v>248</v>
      </c>
      <c r="B37" s="6" t="n">
        <v>3699</v>
      </c>
      <c r="C37" s="6" t="n">
        <v>2982</v>
      </c>
    </row>
    <row r="38" spans="1:4">
      <c r="A38" s="4" t="s">
        <v>83</v>
      </c>
      <c r="B38" s="8" t="n">
        <v>-490046</v>
      </c>
      <c r="C38" s="8" t="n">
        <v>-51132</v>
      </c>
    </row>
    <row r="39" spans="1:4">
      <c r="A39" s="4" t="s">
        <v>250</v>
      </c>
      <c r="B39" s="4" t="s">
        <v>251</v>
      </c>
      <c r="C39" s="4" t="s">
        <v>251</v>
      </c>
    </row>
    <row r="40" spans="1:4">
      <c r="A40" s="4" t="s">
        <v>252</v>
      </c>
    </row>
    <row r="41" spans="1:4">
      <c r="A41" s="3" t="s">
        <v>227</v>
      </c>
    </row>
    <row r="42" spans="1:4">
      <c r="A42" s="4" t="s">
        <v>245</v>
      </c>
      <c r="C42" s="8" t="n">
        <v>107393</v>
      </c>
    </row>
    <row r="43" spans="1:4">
      <c r="A43" s="4" t="s">
        <v>247</v>
      </c>
      <c r="C43" s="6" t="n">
        <v>10204</v>
      </c>
    </row>
    <row r="44" spans="1:4">
      <c r="A44" s="4" t="s">
        <v>248</v>
      </c>
      <c r="C44" s="6" t="n">
        <v>10447</v>
      </c>
    </row>
    <row r="45" spans="1:4">
      <c r="A45" s="4" t="s">
        <v>83</v>
      </c>
      <c r="C45" s="8" t="n">
        <v>86742</v>
      </c>
    </row>
    <row r="46" spans="1:4">
      <c r="A46" s="4" t="s">
        <v>250</v>
      </c>
      <c r="C46" s="4" t="s">
        <v>251</v>
      </c>
    </row>
    <row r="47" spans="1:4">
      <c r="A47" s="4" t="s">
        <v>253</v>
      </c>
    </row>
    <row r="48" spans="1:4">
      <c r="A48" s="3" t="s">
        <v>227</v>
      </c>
    </row>
    <row r="49" spans="1:4">
      <c r="A49" s="4" t="s">
        <v>244</v>
      </c>
      <c r="B49" s="4" t="s">
        <v>69</v>
      </c>
      <c r="C49" s="4" t="s">
        <v>70</v>
      </c>
    </row>
    <row r="50" spans="1:4">
      <c r="A50" s="4" t="s">
        <v>61</v>
      </c>
      <c r="B50" s="8" t="n">
        <v>4341192</v>
      </c>
      <c r="C50" s="8" t="n">
        <v>8797076</v>
      </c>
    </row>
    <row r="51" spans="1:4">
      <c r="A51" s="4" t="s">
        <v>245</v>
      </c>
      <c r="B51" s="6" t="n">
        <v>584125</v>
      </c>
      <c r="C51" s="6" t="n">
        <v>-422889</v>
      </c>
    </row>
    <row r="52" spans="1:4">
      <c r="A52" s="4" t="s">
        <v>247</v>
      </c>
      <c r="B52" s="6" t="n">
        <v>275814</v>
      </c>
      <c r="C52" s="6" t="n">
        <v>261838</v>
      </c>
    </row>
    <row r="53" spans="1:4">
      <c r="A53" s="4" t="s">
        <v>248</v>
      </c>
      <c r="B53" s="6" t="n">
        <v>29940</v>
      </c>
      <c r="C53" s="6" t="n">
        <v>33429</v>
      </c>
    </row>
    <row r="54" spans="1:4">
      <c r="A54" s="4" t="s">
        <v>83</v>
      </c>
      <c r="B54" s="8" t="n">
        <v>278371</v>
      </c>
      <c r="C54" s="8" t="n">
        <v>-718156</v>
      </c>
    </row>
    <row r="55" spans="1:4">
      <c r="A55" s="4" t="s">
        <v>250</v>
      </c>
      <c r="B55" s="4" t="s">
        <v>251</v>
      </c>
      <c r="C55" s="4" t="s">
        <v>25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54</v>
      </c>
      <c r="B1" s="2" t="s">
        <v>1</v>
      </c>
    </row>
    <row r="2" spans="1:2">
      <c r="B2" s="2" t="s">
        <v>185</v>
      </c>
    </row>
    <row r="3" spans="1:2">
      <c r="A3" s="3" t="s">
        <v>255</v>
      </c>
    </row>
    <row r="4" spans="1:2">
      <c r="A4" s="4" t="s">
        <v>256</v>
      </c>
      <c r="B4" s="8"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57</v>
      </c>
      <c r="B1" s="2" t="s">
        <v>1</v>
      </c>
    </row>
    <row r="2" spans="1:4">
      <c r="B2" s="2" t="s">
        <v>2</v>
      </c>
      <c r="C2" s="2" t="s">
        <v>34</v>
      </c>
      <c r="D2" s="2" t="s">
        <v>72</v>
      </c>
    </row>
    <row r="3" spans="1:4">
      <c r="A3" s="4" t="s">
        <v>29</v>
      </c>
    </row>
    <row r="4" spans="1:4">
      <c r="A4" s="3" t="s">
        <v>172</v>
      </c>
    </row>
    <row r="5" spans="1:4">
      <c r="A5" s="4" t="s">
        <v>258</v>
      </c>
      <c r="B5" s="9" t="n">
        <v>-23.15</v>
      </c>
      <c r="C5" s="9" t="n">
        <v>-27.63</v>
      </c>
      <c r="D5" s="9" t="n">
        <v>51.42</v>
      </c>
    </row>
    <row r="6" spans="1:4">
      <c r="A6" s="4" t="s">
        <v>259</v>
      </c>
      <c r="B6" s="11" t="n">
        <v>-77.79000000000001</v>
      </c>
      <c r="C6" s="11" t="n">
        <v>-78.5</v>
      </c>
      <c r="D6" s="11" t="n">
        <v>-92.93000000000001</v>
      </c>
    </row>
    <row r="7" spans="1:4">
      <c r="A7" s="4" t="s">
        <v>260</v>
      </c>
      <c r="B7" s="11" t="n">
        <v>-100.94</v>
      </c>
      <c r="C7" s="11" t="n">
        <v>-106.13</v>
      </c>
      <c r="D7" s="11" t="n">
        <v>-41.51</v>
      </c>
    </row>
    <row r="8" spans="1:4">
      <c r="A8" s="4" t="s">
        <v>261</v>
      </c>
      <c r="B8" s="11" t="n">
        <v>1304.97</v>
      </c>
      <c r="C8" s="11" t="n">
        <v>1411.1</v>
      </c>
      <c r="D8" s="11" t="n">
        <v>1452.61</v>
      </c>
    </row>
    <row r="9" spans="1:4">
      <c r="A9" s="4" t="s">
        <v>262</v>
      </c>
      <c r="B9" s="9" t="n">
        <v>1204.03</v>
      </c>
      <c r="C9" s="9" t="n">
        <v>1304.97</v>
      </c>
      <c r="D9" s="9" t="n">
        <v>1411.1</v>
      </c>
    </row>
    <row r="10" spans="1:4">
      <c r="A10" s="3" t="s">
        <v>263</v>
      </c>
    </row>
    <row r="11" spans="1:4">
      <c r="A11" s="4" t="s">
        <v>259</v>
      </c>
      <c r="B11" s="4" t="s">
        <v>264</v>
      </c>
      <c r="C11" s="4" t="s">
        <v>265</v>
      </c>
      <c r="D11" s="4" t="s">
        <v>266</v>
      </c>
    </row>
    <row r="12" spans="1:4">
      <c r="A12" s="4" t="s">
        <v>267</v>
      </c>
      <c r="B12" s="4" t="s">
        <v>268</v>
      </c>
      <c r="C12" s="4" t="s">
        <v>269</v>
      </c>
      <c r="D12" s="4" t="s">
        <v>269</v>
      </c>
    </row>
    <row r="13" spans="1:4">
      <c r="A13" s="4" t="s">
        <v>270</v>
      </c>
      <c r="D13" s="4" t="s">
        <v>271</v>
      </c>
    </row>
    <row r="14" spans="1:4">
      <c r="A14" s="4" t="s">
        <v>77</v>
      </c>
      <c r="B14" s="4" t="s">
        <v>268</v>
      </c>
      <c r="C14" s="4" t="s">
        <v>269</v>
      </c>
      <c r="D14" s="4" t="s">
        <v>272</v>
      </c>
    </row>
    <row r="15" spans="1:4">
      <c r="A15" s="3" t="s">
        <v>273</v>
      </c>
    </row>
    <row r="16" spans="1:4">
      <c r="A16" s="4" t="s">
        <v>274</v>
      </c>
      <c r="B16" s="4" t="s">
        <v>275</v>
      </c>
      <c r="C16" s="4" t="s">
        <v>276</v>
      </c>
      <c r="D16" s="4" t="s">
        <v>277</v>
      </c>
    </row>
    <row r="17" spans="1:4">
      <c r="A17" s="4" t="s">
        <v>270</v>
      </c>
      <c r="D17" s="4" t="s">
        <v>278</v>
      </c>
    </row>
    <row r="18" spans="1:4">
      <c r="A18" s="4" t="s">
        <v>279</v>
      </c>
      <c r="B18" s="4" t="s">
        <v>275</v>
      </c>
      <c r="C18" s="4" t="s">
        <v>276</v>
      </c>
      <c r="D18" s="4" t="s">
        <v>280</v>
      </c>
    </row>
    <row r="19" spans="1:4">
      <c r="A19" s="4" t="s">
        <v>32</v>
      </c>
    </row>
    <row r="20" spans="1:4">
      <c r="A20" s="3" t="s">
        <v>172</v>
      </c>
    </row>
    <row r="21" spans="1:4">
      <c r="A21" s="4" t="s">
        <v>258</v>
      </c>
      <c r="B21" s="9" t="n">
        <v>-16.36</v>
      </c>
      <c r="C21" s="9" t="n">
        <v>-18.2</v>
      </c>
      <c r="D21" s="9" t="n">
        <v>34.08</v>
      </c>
    </row>
    <row r="22" spans="1:4">
      <c r="A22" s="4" t="s">
        <v>259</v>
      </c>
      <c r="B22" s="11" t="n">
        <v>-35.82</v>
      </c>
      <c r="C22" s="11" t="n">
        <v>-35.07</v>
      </c>
      <c r="D22" s="11" t="n">
        <v>-42.51</v>
      </c>
    </row>
    <row r="23" spans="1:4">
      <c r="A23" s="4" t="s">
        <v>260</v>
      </c>
      <c r="B23" s="11" t="n">
        <v>-52.18</v>
      </c>
      <c r="C23" s="11" t="n">
        <v>-53.27</v>
      </c>
      <c r="D23" s="11" t="n">
        <v>-8.43</v>
      </c>
    </row>
    <row r="24" spans="1:4">
      <c r="A24" s="4" t="s">
        <v>261</v>
      </c>
      <c r="B24" s="11" t="n">
        <v>889.87</v>
      </c>
      <c r="C24" s="11" t="n">
        <v>943.14</v>
      </c>
      <c r="D24" s="11" t="n">
        <v>951.5700000000001</v>
      </c>
    </row>
    <row r="25" spans="1:4">
      <c r="A25" s="4" t="s">
        <v>262</v>
      </c>
      <c r="B25" s="9" t="n">
        <v>837.6900000000001</v>
      </c>
      <c r="C25" s="9" t="n">
        <v>889.87</v>
      </c>
      <c r="D25" s="9" t="n">
        <v>943.14</v>
      </c>
    </row>
    <row r="26" spans="1:4">
      <c r="A26" s="3" t="s">
        <v>263</v>
      </c>
    </row>
    <row r="27" spans="1:4">
      <c r="A27" s="4" t="s">
        <v>259</v>
      </c>
      <c r="B27" s="4" t="s">
        <v>281</v>
      </c>
      <c r="C27" s="4" t="s">
        <v>282</v>
      </c>
      <c r="D27" s="4" t="s">
        <v>283</v>
      </c>
    </row>
    <row r="28" spans="1:4">
      <c r="A28" s="4" t="s">
        <v>267</v>
      </c>
      <c r="B28" s="4" t="s">
        <v>284</v>
      </c>
      <c r="C28" s="4" t="s">
        <v>285</v>
      </c>
      <c r="D28" s="4" t="s">
        <v>286</v>
      </c>
    </row>
    <row r="29" spans="1:4">
      <c r="A29" s="4" t="s">
        <v>270</v>
      </c>
      <c r="D29" s="4" t="s">
        <v>287</v>
      </c>
    </row>
    <row r="30" spans="1:4">
      <c r="A30" s="4" t="s">
        <v>77</v>
      </c>
      <c r="B30" s="4" t="s">
        <v>284</v>
      </c>
      <c r="C30" s="4" t="s">
        <v>285</v>
      </c>
      <c r="D30" s="4" t="s">
        <v>288</v>
      </c>
    </row>
    <row r="31" spans="1:4">
      <c r="A31" s="3" t="s">
        <v>273</v>
      </c>
    </row>
    <row r="32" spans="1:4">
      <c r="A32" s="4" t="s">
        <v>274</v>
      </c>
      <c r="B32" s="4" t="s">
        <v>289</v>
      </c>
      <c r="C32" s="4" t="s">
        <v>290</v>
      </c>
      <c r="D32" s="4" t="s">
        <v>291</v>
      </c>
    </row>
    <row r="33" spans="1:4">
      <c r="A33" s="4" t="s">
        <v>270</v>
      </c>
      <c r="D33" s="4" t="s">
        <v>292</v>
      </c>
    </row>
    <row r="34" spans="1:4">
      <c r="A34" s="4" t="s">
        <v>279</v>
      </c>
      <c r="B34" s="4" t="s">
        <v>289</v>
      </c>
      <c r="C34" s="4" t="s">
        <v>290</v>
      </c>
      <c r="D34" s="4" t="s">
        <v>29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4</v>
      </c>
      <c r="B1" s="2" t="s">
        <v>2</v>
      </c>
      <c r="C1" s="2" t="s">
        <v>34</v>
      </c>
    </row>
    <row r="2" spans="1:3">
      <c r="A2" s="4" t="s">
        <v>55</v>
      </c>
      <c r="B2" s="8" t="n">
        <v>12436110</v>
      </c>
      <c r="C2" s="8" t="n">
        <v>15495382</v>
      </c>
    </row>
    <row r="3" spans="1:3">
      <c r="A3" s="4" t="s">
        <v>29</v>
      </c>
    </row>
    <row r="4" spans="1:3">
      <c r="A4" s="4" t="s">
        <v>56</v>
      </c>
      <c r="B4" s="6" t="n">
        <v>0</v>
      </c>
      <c r="C4" s="6" t="n">
        <v>0</v>
      </c>
    </row>
    <row r="5" spans="1:3">
      <c r="A5" s="4" t="s">
        <v>57</v>
      </c>
      <c r="B5" s="7" t="n">
        <v>9693.5638</v>
      </c>
      <c r="C5" s="7" t="n">
        <v>13562.5398</v>
      </c>
    </row>
    <row r="6" spans="1:3">
      <c r="A6" s="4" t="s">
        <v>32</v>
      </c>
    </row>
    <row r="7" spans="1:3">
      <c r="A7" s="4" t="s">
        <v>56</v>
      </c>
      <c r="B7" s="7" t="n">
        <v>192.148</v>
      </c>
      <c r="C7" s="7" t="n">
        <v>241.144</v>
      </c>
    </row>
    <row r="8" spans="1:3">
      <c r="A8" s="4" t="s">
        <v>57</v>
      </c>
      <c r="B8" s="7" t="n">
        <v>112.0109</v>
      </c>
      <c r="C8" s="7" t="n">
        <v>137.31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6"/>
  </cols>
  <sheetData>
    <row r="1" spans="1:2">
      <c r="A1" s="1" t="s">
        <v>294</v>
      </c>
      <c r="B1" s="2" t="s">
        <v>1</v>
      </c>
    </row>
    <row r="2" spans="1:2">
      <c r="B2" s="2" t="s">
        <v>2</v>
      </c>
    </row>
    <row r="3" spans="1:2">
      <c r="A3" s="3" t="s">
        <v>122</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97</v>
      </c>
      <c r="B1" s="2" t="s">
        <v>298</v>
      </c>
    </row>
    <row r="2" spans="1:2">
      <c r="A2" s="3" t="s">
        <v>299</v>
      </c>
    </row>
    <row r="3" spans="1:2">
      <c r="A3" s="4" t="s">
        <v>300</v>
      </c>
      <c r="B3" s="10" t="n">
        <v>0.125</v>
      </c>
    </row>
    <row r="4" spans="1:2">
      <c r="A4" s="4" t="s">
        <v>214</v>
      </c>
      <c r="B4" s="4" t="s">
        <v>2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58</v>
      </c>
      <c r="B1" s="2" t="s">
        <v>2</v>
      </c>
      <c r="C1" s="2" t="s">
        <v>34</v>
      </c>
    </row>
    <row r="2" spans="1:3">
      <c r="A2" s="3" t="s">
        <v>59</v>
      </c>
    </row>
    <row r="3" spans="1:3">
      <c r="A3" s="4" t="s">
        <v>60</v>
      </c>
      <c r="B3" s="8" t="n">
        <v>12436110</v>
      </c>
      <c r="C3" s="8" t="n">
        <v>15495382</v>
      </c>
    </row>
    <row r="4" spans="1:3">
      <c r="A4" s="4" t="s">
        <v>61</v>
      </c>
      <c r="B4" s="8" t="n">
        <v>12973939</v>
      </c>
      <c r="C4" s="8" t="n">
        <v>17065168</v>
      </c>
    </row>
    <row r="5" spans="1:3">
      <c r="A5" s="4" t="s">
        <v>62</v>
      </c>
      <c r="B5" s="4" t="s">
        <v>63</v>
      </c>
      <c r="C5" s="4" t="s">
        <v>64</v>
      </c>
    </row>
    <row r="6" spans="1:3">
      <c r="A6" s="4" t="s">
        <v>65</v>
      </c>
    </row>
    <row r="7" spans="1:3">
      <c r="A7" s="3" t="s">
        <v>59</v>
      </c>
    </row>
    <row r="8" spans="1:3">
      <c r="A8" s="4" t="s">
        <v>60</v>
      </c>
      <c r="B8" s="8" t="n">
        <v>8833760</v>
      </c>
      <c r="C8" s="8" t="n">
        <v>7944768</v>
      </c>
    </row>
    <row r="9" spans="1:3">
      <c r="A9" s="4" t="s">
        <v>61</v>
      </c>
      <c r="B9" s="8" t="n">
        <v>8632747</v>
      </c>
      <c r="C9" s="8" t="n">
        <v>8268092</v>
      </c>
    </row>
    <row r="10" spans="1:3">
      <c r="A10" s="4" t="s">
        <v>62</v>
      </c>
      <c r="B10" s="4" t="s">
        <v>66</v>
      </c>
      <c r="C10" s="4" t="s">
        <v>67</v>
      </c>
    </row>
    <row r="11" spans="1:3">
      <c r="A11" s="4" t="s">
        <v>68</v>
      </c>
    </row>
    <row r="12" spans="1:3">
      <c r="A12" s="3" t="s">
        <v>59</v>
      </c>
    </row>
    <row r="13" spans="1:3">
      <c r="A13" s="4" t="s">
        <v>60</v>
      </c>
      <c r="B13" s="8" t="n">
        <v>3602350</v>
      </c>
      <c r="C13" s="8" t="n">
        <v>7550614</v>
      </c>
    </row>
    <row r="14" spans="1:3">
      <c r="A14" s="4" t="s">
        <v>61</v>
      </c>
      <c r="B14" s="8" t="n">
        <v>4341192</v>
      </c>
      <c r="C14" s="8" t="n">
        <v>8797076</v>
      </c>
    </row>
    <row r="15" spans="1:3">
      <c r="A15" s="4" t="s">
        <v>62</v>
      </c>
      <c r="B15" s="4" t="s">
        <v>69</v>
      </c>
      <c r="C15" s="4" t="s">
        <v>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3"/>
    <col customWidth="1" max="2" min="2" width="62"/>
    <col customWidth="1" max="3" min="3" width="16"/>
    <col customWidth="1" max="4" min="4" width="14"/>
    <col customWidth="1" max="5" min="5" width="14"/>
  </cols>
  <sheetData>
    <row r="1" spans="1:5">
      <c r="A1" s="1" t="s">
        <v>71</v>
      </c>
      <c r="C1" s="2" t="s">
        <v>1</v>
      </c>
    </row>
    <row r="2" spans="1:5">
      <c r="C2" s="2" t="s">
        <v>2</v>
      </c>
      <c r="D2" s="2" t="s">
        <v>34</v>
      </c>
      <c r="E2" s="2" t="s">
        <v>72</v>
      </c>
    </row>
    <row r="3" spans="1:5">
      <c r="A3" s="3" t="s">
        <v>73</v>
      </c>
    </row>
    <row r="4" spans="1:5">
      <c r="A4" s="4" t="s">
        <v>74</v>
      </c>
      <c r="C4" s="8" t="n">
        <v>1919</v>
      </c>
      <c r="D4" s="8" t="n">
        <v>4189</v>
      </c>
      <c r="E4" s="8" t="n">
        <v>11844</v>
      </c>
    </row>
    <row r="5" spans="1:5">
      <c r="A5" s="3" t="s">
        <v>75</v>
      </c>
    </row>
    <row r="6" spans="1:5">
      <c r="A6" s="4" t="s">
        <v>42</v>
      </c>
      <c r="C6" s="6" t="n">
        <v>318457</v>
      </c>
      <c r="D6" s="6" t="n">
        <v>417084</v>
      </c>
      <c r="E6" s="6" t="n">
        <v>621911</v>
      </c>
    </row>
    <row r="7" spans="1:5">
      <c r="A7" s="4" t="s">
        <v>43</v>
      </c>
      <c r="C7" s="6" t="n">
        <v>252125</v>
      </c>
      <c r="D7" s="6" t="n">
        <v>348740</v>
      </c>
      <c r="E7" s="6" t="n">
        <v>573233</v>
      </c>
    </row>
    <row r="8" spans="1:5">
      <c r="A8" s="4" t="s">
        <v>44</v>
      </c>
      <c r="C8" s="6" t="n">
        <v>162032</v>
      </c>
      <c r="D8" s="6" t="n">
        <v>213165</v>
      </c>
      <c r="E8" s="6" t="n">
        <v>321493</v>
      </c>
    </row>
    <row r="9" spans="1:5">
      <c r="A9" s="4" t="s">
        <v>76</v>
      </c>
      <c r="E9" s="6" t="n">
        <v>204558</v>
      </c>
    </row>
    <row r="10" spans="1:5">
      <c r="A10" s="4" t="s">
        <v>45</v>
      </c>
      <c r="C10" s="6" t="n">
        <v>247739</v>
      </c>
      <c r="D10" s="6" t="n">
        <v>279762</v>
      </c>
      <c r="E10" s="6" t="n">
        <v>387982</v>
      </c>
    </row>
    <row r="11" spans="1:5">
      <c r="A11" s="4" t="s">
        <v>77</v>
      </c>
      <c r="C11" s="6" t="n">
        <v>980353</v>
      </c>
      <c r="D11" s="6" t="n">
        <v>1258751</v>
      </c>
      <c r="E11" s="6" t="n">
        <v>2109177</v>
      </c>
    </row>
    <row r="12" spans="1:5">
      <c r="A12" s="4" t="s">
        <v>78</v>
      </c>
      <c r="C12" s="6" t="n">
        <v>-978434</v>
      </c>
      <c r="D12" s="6" t="n">
        <v>-1254562</v>
      </c>
      <c r="E12" s="6" t="n">
        <v>-2097333</v>
      </c>
    </row>
    <row r="13" spans="1:5">
      <c r="A13" s="3" t="s">
        <v>79</v>
      </c>
    </row>
    <row r="14" spans="1:5">
      <c r="A14" s="4" t="s">
        <v>80</v>
      </c>
      <c r="C14" s="6" t="n">
        <v>820282</v>
      </c>
      <c r="D14" s="6" t="n">
        <v>-126930</v>
      </c>
      <c r="E14" s="6" t="n">
        <v>200775</v>
      </c>
    </row>
    <row r="15" spans="1:5">
      <c r="A15" s="4" t="s">
        <v>81</v>
      </c>
      <c r="C15" s="6" t="n">
        <v>-1031957</v>
      </c>
      <c r="D15" s="6" t="n">
        <v>-555616</v>
      </c>
      <c r="E15" s="6" t="n">
        <v>930037</v>
      </c>
    </row>
    <row r="16" spans="1:5">
      <c r="A16" s="4" t="s">
        <v>82</v>
      </c>
      <c r="C16" s="6" t="n">
        <v>-211675</v>
      </c>
      <c r="D16" s="6" t="n">
        <v>-682546</v>
      </c>
      <c r="E16" s="6" t="n">
        <v>1130812</v>
      </c>
    </row>
    <row r="17" spans="1:5">
      <c r="A17" s="4" t="s">
        <v>83</v>
      </c>
      <c r="C17" s="6" t="n">
        <v>-1190109</v>
      </c>
      <c r="D17" s="6" t="n">
        <v>-1937108</v>
      </c>
      <c r="E17" s="6" t="n">
        <v>-966521</v>
      </c>
    </row>
    <row r="18" spans="1:5">
      <c r="A18" s="4" t="s">
        <v>29</v>
      </c>
    </row>
    <row r="19" spans="1:5">
      <c r="A19" s="3" t="s">
        <v>79</v>
      </c>
    </row>
    <row r="20" spans="1:5">
      <c r="A20" s="4" t="s">
        <v>83</v>
      </c>
      <c r="C20" s="8" t="n">
        <v>-1176908</v>
      </c>
      <c r="D20" s="8" t="n">
        <v>-1907259</v>
      </c>
      <c r="E20" s="8" t="n">
        <v>-927883</v>
      </c>
    </row>
    <row r="21" spans="1:5">
      <c r="A21" s="3" t="s">
        <v>84</v>
      </c>
    </row>
    <row r="22" spans="1:5">
      <c r="A22" s="4" t="s">
        <v>85</v>
      </c>
      <c r="B22" s="4" t="s">
        <v>86</v>
      </c>
      <c r="C22" s="9" t="n">
        <v>-100.94</v>
      </c>
      <c r="D22" s="9" t="n">
        <v>-106.13</v>
      </c>
      <c r="E22" s="9" t="n">
        <v>-41.51</v>
      </c>
    </row>
    <row r="23" spans="1:5">
      <c r="A23" s="3" t="s">
        <v>87</v>
      </c>
    </row>
    <row r="24" spans="1:5">
      <c r="A24" s="4" t="s">
        <v>87</v>
      </c>
      <c r="C24" s="7" t="n">
        <v>12360.7009</v>
      </c>
      <c r="D24" s="7" t="n">
        <v>15668.4988</v>
      </c>
      <c r="E24" s="7" t="n">
        <v>21821.2806</v>
      </c>
    </row>
    <row r="25" spans="1:5">
      <c r="A25" s="4" t="s">
        <v>32</v>
      </c>
    </row>
    <row r="26" spans="1:5">
      <c r="A26" s="3" t="s">
        <v>79</v>
      </c>
    </row>
    <row r="27" spans="1:5">
      <c r="A27" s="4" t="s">
        <v>83</v>
      </c>
      <c r="C27" s="8" t="n">
        <v>-13201</v>
      </c>
      <c r="D27" s="8" t="n">
        <v>-29849</v>
      </c>
      <c r="E27" s="8" t="n">
        <v>-38638</v>
      </c>
    </row>
    <row r="28" spans="1:5">
      <c r="A28" s="3" t="s">
        <v>84</v>
      </c>
    </row>
    <row r="29" spans="1:5">
      <c r="A29" s="4" t="s">
        <v>85</v>
      </c>
      <c r="B29" s="4" t="s">
        <v>86</v>
      </c>
      <c r="C29" s="9" t="n">
        <v>-52.18</v>
      </c>
      <c r="D29" s="9" t="n">
        <v>-53.27</v>
      </c>
      <c r="E29" s="9" t="n">
        <v>-8.43</v>
      </c>
    </row>
    <row r="30" spans="1:5">
      <c r="A30" s="3" t="s">
        <v>87</v>
      </c>
    </row>
    <row r="31" spans="1:5">
      <c r="A31" s="4" t="s">
        <v>87</v>
      </c>
      <c r="C31" s="7" t="n">
        <v>316.9287</v>
      </c>
      <c r="D31" s="7" t="n">
        <v>516.2816</v>
      </c>
      <c r="E31" s="7" t="n">
        <v>1116.8919</v>
      </c>
    </row>
    <row r="32" spans="1:5">
      <c r="A32" t="n"/>
    </row>
    <row r="33" spans="1:5">
      <c r="A33" s="4" t="s">
        <v>86</v>
      </c>
      <c r="B33" s="4" t="s">
        <v>88</v>
      </c>
    </row>
  </sheetData>
  <mergeCells count="4">
    <mergeCell ref="A1:B2"/>
    <mergeCell ref="C1:E1"/>
    <mergeCell ref="A32:D32"/>
    <mergeCell ref="B33:D33"/>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2"/>
    <col customWidth="1" max="2" min="2" width="13"/>
    <col customWidth="1" max="3" min="3" width="26"/>
    <col customWidth="1" max="4" min="4" width="25"/>
    <col customWidth="1" max="5" min="5" width="17"/>
    <col customWidth="1" max="6" min="6" width="42"/>
    <col customWidth="1" max="7" min="7" width="17"/>
    <col customWidth="1" max="8" min="8" width="42"/>
    <col customWidth="1" max="9" min="9" width="41"/>
  </cols>
  <sheetData>
    <row r="1" spans="1:9">
      <c r="A1" s="1" t="s">
        <v>89</v>
      </c>
      <c r="B1" s="2" t="s">
        <v>90</v>
      </c>
      <c r="C1" s="2" t="s">
        <v>91</v>
      </c>
      <c r="D1" s="2" t="s">
        <v>92</v>
      </c>
      <c r="E1" s="2" t="s">
        <v>29</v>
      </c>
      <c r="F1" s="2" t="s">
        <v>93</v>
      </c>
      <c r="G1" s="2" t="s">
        <v>32</v>
      </c>
      <c r="H1" s="2" t="s">
        <v>94</v>
      </c>
      <c r="I1" s="2" t="s">
        <v>95</v>
      </c>
    </row>
    <row r="2" spans="1:9">
      <c r="A2" s="3" t="s">
        <v>96</v>
      </c>
    </row>
    <row r="3" spans="1:9">
      <c r="A3" s="4" t="s">
        <v>52</v>
      </c>
      <c r="E3" s="9" t="n">
        <v>1452.61</v>
      </c>
      <c r="G3" s="9" t="n">
        <v>951.5700000000001</v>
      </c>
    </row>
    <row r="4" spans="1:9">
      <c r="A4" s="4" t="s">
        <v>97</v>
      </c>
      <c r="B4" s="8" t="n">
        <v>35141447</v>
      </c>
      <c r="E4" s="8" t="n">
        <v>32971770</v>
      </c>
      <c r="G4" s="8" t="n">
        <v>2169677</v>
      </c>
    </row>
    <row r="5" spans="1:9">
      <c r="A5" s="4" t="s">
        <v>98</v>
      </c>
      <c r="C5" s="8" t="n">
        <v>5592487</v>
      </c>
      <c r="F5" s="8" t="n">
        <v>5592487</v>
      </c>
    </row>
    <row r="6" spans="1:9">
      <c r="A6" s="4" t="s">
        <v>99</v>
      </c>
      <c r="B6" s="7" t="n">
        <v>24978.3707</v>
      </c>
      <c r="E6" s="7" t="n">
        <v>22698.2288</v>
      </c>
      <c r="G6" s="7" t="n">
        <v>2280.1419</v>
      </c>
    </row>
    <row r="7" spans="1:9">
      <c r="A7" s="4" t="s">
        <v>100</v>
      </c>
      <c r="C7" s="10" t="n">
        <v>3932.089</v>
      </c>
      <c r="F7" s="10" t="n">
        <v>3932.089</v>
      </c>
    </row>
    <row r="8" spans="1:9">
      <c r="A8" s="4" t="s">
        <v>83</v>
      </c>
      <c r="B8" s="8" t="n">
        <v>-966521</v>
      </c>
      <c r="E8" s="8" t="n">
        <v>-927883</v>
      </c>
      <c r="G8" s="8" t="n">
        <v>-38638</v>
      </c>
    </row>
    <row r="9" spans="1:9">
      <c r="A9" s="4" t="s">
        <v>101</v>
      </c>
      <c r="C9" s="8" t="n">
        <v>-10500783</v>
      </c>
      <c r="D9" s="8" t="n">
        <v>-1600861</v>
      </c>
      <c r="F9" s="8" t="n">
        <v>-10500783</v>
      </c>
      <c r="I9" s="8" t="n">
        <v>-1600861</v>
      </c>
    </row>
    <row r="10" spans="1:9">
      <c r="A10" s="4" t="s">
        <v>102</v>
      </c>
      <c r="C10" s="10" t="n">
        <v>-7400.191</v>
      </c>
      <c r="D10" s="6" t="n">
        <v>-1718</v>
      </c>
      <c r="F10" s="10" t="n">
        <v>-7400.191</v>
      </c>
      <c r="I10" s="6" t="n">
        <v>-1718</v>
      </c>
    </row>
    <row r="11" spans="1:9">
      <c r="A11" s="4" t="s">
        <v>103</v>
      </c>
      <c r="B11" s="8" t="n">
        <v>27665769</v>
      </c>
      <c r="E11" s="8" t="n">
        <v>27135591</v>
      </c>
      <c r="G11" s="8" t="n">
        <v>530178</v>
      </c>
    </row>
    <row r="12" spans="1:9">
      <c r="A12" s="4" t="s">
        <v>104</v>
      </c>
      <c r="B12" s="7" t="n">
        <v>19792.2687</v>
      </c>
      <c r="E12" s="7" t="n">
        <v>19230.1268</v>
      </c>
      <c r="G12" s="7" t="n">
        <v>562.1419</v>
      </c>
    </row>
    <row r="13" spans="1:9">
      <c r="A13" s="3" t="s">
        <v>96</v>
      </c>
    </row>
    <row r="14" spans="1:9">
      <c r="A14" s="4" t="s">
        <v>52</v>
      </c>
      <c r="E14" s="9" t="n">
        <v>1411.1</v>
      </c>
      <c r="G14" s="9" t="n">
        <v>943.14</v>
      </c>
    </row>
    <row r="15" spans="1:9">
      <c r="A15" s="4" t="s">
        <v>98</v>
      </c>
      <c r="C15" s="8" t="n">
        <v>3723628</v>
      </c>
      <c r="F15" s="8" t="n">
        <v>3723628</v>
      </c>
    </row>
    <row r="16" spans="1:9">
      <c r="A16" s="4" t="s">
        <v>100</v>
      </c>
      <c r="C16" s="10" t="n">
        <v>2791.057</v>
      </c>
      <c r="F16" s="10" t="n">
        <v>2791.057</v>
      </c>
    </row>
    <row r="17" spans="1:9">
      <c r="A17" s="4" t="s">
        <v>83</v>
      </c>
      <c r="B17" s="8" t="n">
        <v>-1937108</v>
      </c>
      <c r="E17" s="8" t="n">
        <v>-1907259</v>
      </c>
      <c r="G17" s="8" t="n">
        <v>-29849</v>
      </c>
    </row>
    <row r="18" spans="1:9">
      <c r="A18" s="4" t="s">
        <v>101</v>
      </c>
      <c r="C18" s="8" t="n">
        <v>-11316878</v>
      </c>
      <c r="D18" s="8" t="n">
        <v>-99977</v>
      </c>
      <c r="F18" s="8" t="n">
        <v>-11253309</v>
      </c>
      <c r="H18" s="8" t="n">
        <v>-63569</v>
      </c>
      <c r="I18" s="8" t="n">
        <v>-99977</v>
      </c>
    </row>
    <row r="19" spans="1:9">
      <c r="A19" s="4" t="s">
        <v>102</v>
      </c>
      <c r="C19" s="10" t="n">
        <v>-8530.061</v>
      </c>
      <c r="D19" s="10" t="n">
        <v>-112.264</v>
      </c>
      <c r="F19" s="10" t="n">
        <v>-8458.644</v>
      </c>
      <c r="H19" s="10" t="n">
        <v>-71.417</v>
      </c>
      <c r="I19" s="10" t="n">
        <v>-112.264</v>
      </c>
    </row>
    <row r="20" spans="1:9">
      <c r="A20" s="4" t="s">
        <v>105</v>
      </c>
      <c r="B20" s="8" t="n">
        <v>18035434</v>
      </c>
      <c r="E20" s="8" t="n">
        <v>17698651</v>
      </c>
      <c r="G20" s="8" t="n">
        <v>336783</v>
      </c>
    </row>
    <row r="21" spans="1:9">
      <c r="A21" s="4" t="s">
        <v>106</v>
      </c>
      <c r="B21" s="7" t="n">
        <v>13941.0007</v>
      </c>
      <c r="E21" s="7" t="n">
        <v>13562.5398</v>
      </c>
      <c r="G21" s="7" t="n">
        <v>378.4609</v>
      </c>
    </row>
    <row r="22" spans="1:9">
      <c r="A22" s="3" t="s">
        <v>96</v>
      </c>
    </row>
    <row r="23" spans="1:9">
      <c r="A23" s="4" t="s">
        <v>52</v>
      </c>
      <c r="E23" s="9" t="n">
        <v>1304.97</v>
      </c>
      <c r="G23" s="9" t="n">
        <v>889.87</v>
      </c>
    </row>
    <row r="24" spans="1:9">
      <c r="A24" s="4" t="s">
        <v>98</v>
      </c>
      <c r="C24" s="8" t="n">
        <v>565997</v>
      </c>
      <c r="F24" s="8" t="n">
        <v>565997</v>
      </c>
    </row>
    <row r="25" spans="1:9">
      <c r="A25" s="4" t="s">
        <v>100</v>
      </c>
      <c r="C25" s="10" t="n">
        <v>426.841</v>
      </c>
      <c r="F25" s="10" t="n">
        <v>426.841</v>
      </c>
    </row>
    <row r="26" spans="1:9">
      <c r="A26" s="4" t="s">
        <v>83</v>
      </c>
      <c r="B26" s="8" t="n">
        <v>-1190109</v>
      </c>
      <c r="E26" s="8" t="n">
        <v>-1176908</v>
      </c>
      <c r="G26" s="8" t="n">
        <v>-13201</v>
      </c>
    </row>
    <row r="27" spans="1:9">
      <c r="A27" s="4" t="s">
        <v>101</v>
      </c>
      <c r="C27" s="8" t="n">
        <v>-5440425</v>
      </c>
      <c r="D27" s="8" t="n">
        <v>-44768</v>
      </c>
      <c r="F27" s="8" t="n">
        <v>-5416401</v>
      </c>
      <c r="H27" s="8" t="n">
        <v>-24024</v>
      </c>
      <c r="I27" s="8" t="n">
        <v>-44768</v>
      </c>
    </row>
    <row r="28" spans="1:9">
      <c r="A28" s="4" t="s">
        <v>102</v>
      </c>
      <c r="C28" s="10" t="n">
        <v>-4321.123</v>
      </c>
      <c r="D28" s="10" t="n">
        <v>-48.996</v>
      </c>
      <c r="F28" s="10" t="n">
        <v>-4295.817</v>
      </c>
      <c r="H28" s="10" t="n">
        <v>-25.306</v>
      </c>
      <c r="I28" s="10" t="n">
        <v>-48.996</v>
      </c>
    </row>
    <row r="29" spans="1:9">
      <c r="A29" s="4" t="s">
        <v>107</v>
      </c>
      <c r="B29" s="8" t="n">
        <v>11926129</v>
      </c>
      <c r="E29" s="8" t="n">
        <v>11671339</v>
      </c>
      <c r="G29" s="8" t="n">
        <v>254790</v>
      </c>
    </row>
    <row r="30" spans="1:9">
      <c r="A30" s="4" t="s">
        <v>108</v>
      </c>
      <c r="B30" s="7" t="n">
        <v>9997.7227</v>
      </c>
      <c r="E30" s="7" t="n">
        <v>9693.5638</v>
      </c>
      <c r="G30" s="7" t="n">
        <v>304.1589</v>
      </c>
    </row>
    <row r="31" spans="1:9">
      <c r="A31" s="3" t="s">
        <v>96</v>
      </c>
    </row>
    <row r="32" spans="1:9">
      <c r="A32" s="4" t="s">
        <v>52</v>
      </c>
      <c r="E32" s="9" t="n">
        <v>1204.03</v>
      </c>
      <c r="G32" s="9" t="n">
        <v>837.6900000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Statements of Financial Conditi</vt:lpstr>
      <vt:lpstr>Statements of Financial Condit3</vt:lpstr>
      <vt:lpstr>Schedule of Investments</vt:lpstr>
      <vt:lpstr>Statements of Income and Expens</vt:lpstr>
      <vt:lpstr>Statements of Changes in Partne</vt:lpstr>
      <vt:lpstr>Partnership Organization</vt:lpstr>
      <vt:lpstr>Basis of Presentation and Summa</vt:lpstr>
      <vt:lpstr>Agreements</vt:lpstr>
      <vt:lpstr>Trading Activities</vt:lpstr>
      <vt:lpstr>Fair Value Measurements</vt:lpstr>
      <vt:lpstr>Investment in Funds</vt:lpstr>
      <vt:lpstr>Subscriptions, Redemptions, and</vt:lpstr>
      <vt:lpstr>Financial Highlights</vt:lpstr>
      <vt:lpstr>Financial Instrument Risks</vt:lpstr>
      <vt:lpstr>Subsequent Events</vt:lpstr>
      <vt:lpstr>Basis of Presentation and Sum17</vt:lpstr>
      <vt:lpstr>Investment in Funds (Tables)</vt:lpstr>
      <vt:lpstr>Financial Highlights (Tables)</vt:lpstr>
      <vt:lpstr>Partnership Organization - Addi</vt:lpstr>
      <vt:lpstr>Basis of Presentation and Sum21</vt:lpstr>
      <vt:lpstr>Agreements - Additional Informa</vt:lpstr>
      <vt:lpstr>Fair Value Measurements - Addit</vt:lpstr>
      <vt:lpstr>Investments in Funds - Addition</vt:lpstr>
      <vt:lpstr>Investment in Funds - Assets, L</vt:lpstr>
      <vt:lpstr>Investment in Funds - Net Inves</vt:lpstr>
      <vt:lpstr>Investment in Funds - Summary o</vt:lpstr>
      <vt:lpstr>Subscriptions, Redemptions, a28</vt:lpstr>
      <vt:lpstr>Financial Highlights - Financia</vt:lpstr>
      <vt:lpstr>Financial Instrument Risk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20:02Z</dcterms:created>
  <dcterms:modified xmlns:dcterms="http://purl.org/dc/terms/" xmlns:xsi="http://www.w3.org/2001/XMLSchema-instance" xsi:type="dcterms:W3CDTF">2016-03-28T16:20:02Z</dcterms:modified>
  <dc:title xmlns:dc="http://purl.org/dc/elements/1.1/">Untitled</dc:title>
  <dc:description xmlns:dc="http://purl.org/dc/elements/1.1/"/>
  <dc:subject xmlns:dc="http://purl.org/dc/elements/1.1/"/>
  <cp:keywords/>
  <cp:category/>
</cp:coreProperties>
</file>